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Fair Value Measurements" sheetId="7" state="visible" r:id="rId7"/>
    <sheet xmlns:r="http://schemas.openxmlformats.org/officeDocument/2006/relationships" name="Cash and Marketable Securities" sheetId="8" state="visible" r:id="rId8"/>
    <sheet xmlns:r="http://schemas.openxmlformats.org/officeDocument/2006/relationships" name="License and Collaboration Agree" sheetId="9" state="visible" r:id="rId9"/>
    <sheet xmlns:r="http://schemas.openxmlformats.org/officeDocument/2006/relationships" name="Commitments and Contingencies" sheetId="10" state="visible" r:id="rId10"/>
    <sheet xmlns:r="http://schemas.openxmlformats.org/officeDocument/2006/relationships" name="Stock-Based Awards" sheetId="11" state="visible" r:id="rId11"/>
    <sheet xmlns:r="http://schemas.openxmlformats.org/officeDocument/2006/relationships" name="Net Loss and Net Loss Per Share" sheetId="12" state="visible" r:id="rId12"/>
    <sheet xmlns:r="http://schemas.openxmlformats.org/officeDocument/2006/relationships" name="Income Taxes" sheetId="13" state="visible" r:id="rId13"/>
    <sheet xmlns:r="http://schemas.openxmlformats.org/officeDocument/2006/relationships" name="Subsequent Event" sheetId="14" state="visible" r:id="rId14"/>
    <sheet xmlns:r="http://schemas.openxmlformats.org/officeDocument/2006/relationships" name="Significant Accounting Polici15" sheetId="15" state="visible" r:id="rId15"/>
    <sheet xmlns:r="http://schemas.openxmlformats.org/officeDocument/2006/relationships" name="Fair Value Measurements (Tables" sheetId="16" state="visible" r:id="rId16"/>
    <sheet xmlns:r="http://schemas.openxmlformats.org/officeDocument/2006/relationships" name="Cash and Marketable Securities " sheetId="17" state="visible" r:id="rId17"/>
    <sheet xmlns:r="http://schemas.openxmlformats.org/officeDocument/2006/relationships" name="License and Collaboration Agr18" sheetId="18" state="visible" r:id="rId18"/>
    <sheet xmlns:r="http://schemas.openxmlformats.org/officeDocument/2006/relationships" name="Commitments and Contingencies (" sheetId="19" state="visible" r:id="rId19"/>
    <sheet xmlns:r="http://schemas.openxmlformats.org/officeDocument/2006/relationships" name="Stock-Based Awards (Tables)" sheetId="20" state="visible" r:id="rId20"/>
    <sheet xmlns:r="http://schemas.openxmlformats.org/officeDocument/2006/relationships" name="Net Loss and Net Loss Per Sha21" sheetId="21" state="visible" r:id="rId21"/>
    <sheet xmlns:r="http://schemas.openxmlformats.org/officeDocument/2006/relationships" name="Significant Accounting Polici22" sheetId="22" state="visible" r:id="rId22"/>
    <sheet xmlns:r="http://schemas.openxmlformats.org/officeDocument/2006/relationships" name="Fair Value Measurements - Asset" sheetId="23" state="visible" r:id="rId23"/>
    <sheet xmlns:r="http://schemas.openxmlformats.org/officeDocument/2006/relationships" name="Fair Value Measurements - Addit" sheetId="24" state="visible" r:id="rId24"/>
    <sheet xmlns:r="http://schemas.openxmlformats.org/officeDocument/2006/relationships" name="Cash and Marketable Securitie25" sheetId="25" state="visible" r:id="rId25"/>
    <sheet xmlns:r="http://schemas.openxmlformats.org/officeDocument/2006/relationships" name="Marketable Securities - Summary" sheetId="26" state="visible" r:id="rId26"/>
    <sheet xmlns:r="http://schemas.openxmlformats.org/officeDocument/2006/relationships" name="License and Collaboration Agr27" sheetId="27" state="visible" r:id="rId27"/>
    <sheet xmlns:r="http://schemas.openxmlformats.org/officeDocument/2006/relationships" name="License and Collaboration Agr28" sheetId="28" state="visible" r:id="rId28"/>
    <sheet xmlns:r="http://schemas.openxmlformats.org/officeDocument/2006/relationships" name="License and Collaboration Agr29" sheetId="29" state="visible" r:id="rId29"/>
    <sheet xmlns:r="http://schemas.openxmlformats.org/officeDocument/2006/relationships" name="License and Collaboration Agr30"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Stock-Based Awards - Additional" sheetId="33" state="visible" r:id="rId33"/>
    <sheet xmlns:r="http://schemas.openxmlformats.org/officeDocument/2006/relationships" name="Stock-Based Awards - Summary of" sheetId="34" state="visible" r:id="rId34"/>
    <sheet xmlns:r="http://schemas.openxmlformats.org/officeDocument/2006/relationships" name="Stock-Based Awards - Summary 35" sheetId="35" state="visible" r:id="rId35"/>
    <sheet xmlns:r="http://schemas.openxmlformats.org/officeDocument/2006/relationships" name="Stock-Based Awards - Summary 36" sheetId="36" state="visible" r:id="rId36"/>
    <sheet xmlns:r="http://schemas.openxmlformats.org/officeDocument/2006/relationships" name="Stock-Based Awards - Summary 37" sheetId="37" state="visible" r:id="rId37"/>
    <sheet xmlns:r="http://schemas.openxmlformats.org/officeDocument/2006/relationships" name="Stock-Based Awards - Summary 38" sheetId="38" state="visible" r:id="rId38"/>
    <sheet xmlns:r="http://schemas.openxmlformats.org/officeDocument/2006/relationships" name="Net Loss and Net Loss Per Sha39" sheetId="39" state="visible" r:id="rId39"/>
    <sheet xmlns:r="http://schemas.openxmlformats.org/officeDocument/2006/relationships" name="Net Loss and Net Loss Per Sha40" sheetId="40" state="visible" r:id="rId40"/>
    <sheet xmlns:r="http://schemas.openxmlformats.org/officeDocument/2006/relationships" name="Income Taxes - Additional Infor" sheetId="41" state="visible" r:id="rId41"/>
    <sheet xmlns:r="http://schemas.openxmlformats.org/officeDocument/2006/relationships" name="Subsequent Event - Additional I" sheetId="42" state="visible" r:id="rId42"/>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DNLI</t>
  </si>
  <si>
    <t>Entity Registrant Name</t>
  </si>
  <si>
    <t>Denali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 and cash equivalents</t>
  </si>
  <si>
    <t>Short-term marketable securities</t>
  </si>
  <si>
    <t>Prepaid expenses and other current assets</t>
  </si>
  <si>
    <t>Total current assets</t>
  </si>
  <si>
    <t>Long-term marketable securities</t>
  </si>
  <si>
    <t>Property and equipment, net</t>
  </si>
  <si>
    <t>Other non-current assets</t>
  </si>
  <si>
    <t>Total assets</t>
  </si>
  <si>
    <t>Current liabilities:</t>
  </si>
  <si>
    <t>Accounts payable</t>
  </si>
  <si>
    <t>Accrued liabilities</t>
  </si>
  <si>
    <t>Accrued compensation</t>
  </si>
  <si>
    <t>Contract liability</t>
  </si>
  <si>
    <t>Deferred rent</t>
  </si>
  <si>
    <t>Other current liabilities</t>
  </si>
  <si>
    <t>Total current liabilities</t>
  </si>
  <si>
    <t>Contract liability, less current portion</t>
  </si>
  <si>
    <t>Deferred rent, less current portion</t>
  </si>
  <si>
    <t>Other non-current liabilities</t>
  </si>
  <si>
    <t>Total liabilities</t>
  </si>
  <si>
    <t>Commitments and contingencies (Note 5)</t>
  </si>
  <si>
    <t xml:space="preserve"> </t>
  </si>
  <si>
    <t>Stockholders' equity:</t>
  </si>
  <si>
    <t>Convertible preferred stock, $0.01 par value; 40,000,000 shares authorized as of March 31, 2018 and December 31, 2017; 0 shares issued and outstanding as of March 31, 2018 and December 31, 2017</t>
  </si>
  <si>
    <t>Common stock, $0.01 par value; 400,000,000 shares authorized as of March 31, 2018 and December 31, 2017; 92,588,989 shares and 87,480,362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7</t>
  </si>
  <si>
    <t>Income Statement [Abstract]</t>
  </si>
  <si>
    <t>Collaboration revenue</t>
  </si>
  <si>
    <t>Operating expenses:</t>
  </si>
  <si>
    <t>Research and development</t>
  </si>
  <si>
    <t>General and administrative</t>
  </si>
  <si>
    <t>Total operating expenses</t>
  </si>
  <si>
    <t>Loss from operations</t>
  </si>
  <si>
    <t>Interest income, net</t>
  </si>
  <si>
    <t>Net loss</t>
  </si>
  <si>
    <t>Other comprehensive loss:</t>
  </si>
  <si>
    <t>Net unrealized loss on marketable securities, net of tax</t>
  </si>
  <si>
    <t>Comprehensive loss</t>
  </si>
  <si>
    <t>Net loss per share, basic and diluted</t>
  </si>
  <si>
    <t>Weighted average number of shares outstanding, basic and diluted</t>
  </si>
  <si>
    <t>Condensed Consolidated Statements of Cash Flows - USD ($) $ in Thousands</t>
  </si>
  <si>
    <t>Operating activities</t>
  </si>
  <si>
    <t>Adjustments to reconcile net loss to net cash provided by (used in) operating activities:</t>
  </si>
  <si>
    <t>Depreciation</t>
  </si>
  <si>
    <t>Stock-based compensation expense</t>
  </si>
  <si>
    <t>Net amortization of premiums and discounts on marketable securities</t>
  </si>
  <si>
    <t>Gain on disposal of property and equipment</t>
  </si>
  <si>
    <t>Changes in operating assets and liabilities:</t>
  </si>
  <si>
    <t>Prepaid expenses and other assets</t>
  </si>
  <si>
    <t>Accrued and other current liabilities</t>
  </si>
  <si>
    <t>Net cash provided by (used in) operating activities</t>
  </si>
  <si>
    <t>Investing activities</t>
  </si>
  <si>
    <t>Purchase of marketable securities</t>
  </si>
  <si>
    <t>Purchase of property and equipment</t>
  </si>
  <si>
    <t>Maturities and sales of marketable securities</t>
  </si>
  <si>
    <t>Net cash provided by (used in) investing activities</t>
  </si>
  <si>
    <t>Financing activities</t>
  </si>
  <si>
    <t>Issuance of common stock in connection with collaboration agreement</t>
  </si>
  <si>
    <t>Proceeds from exercise of common stock option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s of cash flow information</t>
  </si>
  <si>
    <t>Property and equipment purchases accrued but not yet paid</t>
  </si>
  <si>
    <t>Common Stock [Member]</t>
  </si>
  <si>
    <t>Payments of issuance costs related to issuance of stock</t>
  </si>
  <si>
    <t>Preferred Stock [Member]</t>
  </si>
  <si>
    <t>Significant Accounting Policies</t>
  </si>
  <si>
    <t>Accounting Policies [Abstract]</t>
  </si>
  <si>
    <t>1. Significant Accounting
Policies
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
Basis of Presentation
The accompanying unaudited condensed consolidated financial
statements have been prepared in accordance with accounting
principles generally accepted in the United States of America
(“U.S. GAAP”) for interim financial information. These
interim financial results are not necessarily indicative of results
expected for the full fiscal year or for any subsequent interim
period.
Initial Public Offering
On December 7, 2017, the Company’s Registration
Statement on Form S-1 paid-in
Principles of Consolidation
These unaudited condensed consolidated financial statements include
the accounts of the Company and its wholly-owned subsidiary. This
subsidiary was dissolved in September 2016. All intercompany
balances and transactions have been eliminated on
consolidation.
The Company assesses whether it is the primary beneficiary of any
variable interest entity (“VIE”) in which it has a
variable interest at the inception of the arrangement and at each
reporting date. This assessment is based on the Company’s
power to direct the activities of the VIE that most significantly
impact the VIE’s economic performance and the Company’s
obligation to absorb losses or the right to receive benefits from
the VIE that could potentially be significant to the VIE.
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financial position and results of operations.
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March 31, 2018 and December 31, 2017, the Company
had no off-balance sheet concentration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Segments
The Company has one operating segment. The Company’s chief
operating decision maker, its Chief Executive Officer, manages the
Company’s operations on a consolidated basis for the purposes
of allocating resources.
Restricted Cash
The Company’s restricted cash consists of the letter of
credit for the Company’s headquarters building lease, and is
included within other non-current assets on
Revenue Recognition
License and Collaboration Revenue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ing and collaboration agreements entered into
typically include payment of one or more of the following:
non-refundable, up-front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s,
development timelines, reimbursement rates for personnel costs,
discount rates and probabilities of technical and regulatory
success, and estimating the progress towards satisfaction of
performance obligation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 Accounting Pronouncements
In May 2014, the Financial Accounting Standards Board
(“FASB”) issued Accounting Standards Update
(“ASU”) No. 2014–09 (“ASU 2014-09”), Revenue ASU 2016-12 (“ASU 2016-12”), which ASU 2014-09 as
In February 2016, the FASB issued ASU No. 2016-02 (“ASU 2016-02”), Leases a right-of-use asset 2016-02 ASU 2016-02 will
In November 2016, the FASB issued ASU No. 2016-18 (“ASU 2016-18”), Statement ASU 2016-18 is
requires beginning-of-period and end-of-period total
In May 2017, the FASB issued ASU No. 2017-09, Compensation -</t>
  </si>
  <si>
    <t>Fair Value Measurements</t>
  </si>
  <si>
    <t>Fair Value Disclosures [Abstract]</t>
  </si>
  <si>
    <t>2. Fair Value Measurements
Assets measured at fair value at each balance sheet date are as
follows (in thousands):
March 31, 2018
Level 1 Level 2 Level 3 Total
Assets:
Cash equivalents:
Money market funds $ 32,718 $
— $
— $ 32,718
U.S. government treasuries 1,500
—
— 1,500
Corporate debt securities
— 2,000
— 2,000
Short-term:
U.S. government treasuries 141,048
—
— 141,048
U.S. government agency securities
— 115,433
— 115,433
Corporate debt securities
— 62,213
— 62,213
Commercial paper
— 10,707
— 10,707
Long-term:
U.S. government treasuries 110,845
—
— 110,845
U.S. government agency securities
— 48,992
— 48,992
Corporate debt securities
— 59,569
— 59,569
Total marketable securities 251,893 296,914
— 548,807
Total fair value measurements $ 286,111 $ 298,914 $
— $ 585,025
December 31, 2017
Level 1 Level 2 Level 3 Total
Assets:
Money market funds $ 212,868 $
— $
— $ 212,868
Short-term:
U.S. government treasuries 42,587
—
— 42,587
U.S. government agency securities
— 106,139
— 106,139
Corporate debt securities
— 39,125
— 39,125
Long-term:
U.S. government treasuries 39,848
—
— 39,848
U.S. government agency securities
— 19,911
— 19,911
Corporate debt securities
— 991
— 991
Total marketable securities 82,435 166,166
— 248,601
Total fair value measurements $ 295,303 $ 166,166 $
— $ 461,469
The carrying amounts of accounts payable and accrued liabiliti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or liabilities between the fair
value measurement levels during the three months ended
March 31, 2018 or 2017.</t>
  </si>
  <si>
    <t>Cash and Marketable Securities</t>
  </si>
  <si>
    <t>Cash and Cash Equivalents [Abstract]</t>
  </si>
  <si>
    <t>3. Cash and Marketable
Securities
Cash, cash equivalents and restricted cash
A reconciliation of cash, cash equivalents, and restricted cash
reported within the condensed consolidated balance sheets to the
amount reported within the condensed consolidated statements of
cash flows is shown in the table below (in thousands):
March 31, December 31, March 31,
Cash and cash equivalents $ 44,001 $ 218,375 $ 36,751
Restricted cash included within prepaid expenses and other current
assets
— 84 84
Restricted cash included within
other non-current 451 451 451
Total cash, cash equivalents, and restricted cash $ 44,452 $ 218,910 $ 37,286
Marketable Securities
All marketable securities were considered available-for-sale at
March 31, 2018
Amortized Cost Unrealized Unrealized Aggregate
Short-term marketable securities:
U.S. government treasuries $ 141,217 $
— $ (169 ) $ 141,048
U.S. government agency securities 115,687
— (254 ) 115,433
Corporate debt securities 62,371
— (158 ) 62,213
Commercial paper 10,707
—
— 10,707
Total short-term marketable securities 329,982
— (581 ) 329,401
Long-term marketable securities:
U.S. government treasuries 111,054
— (209 ) 110,845
U.S. government agency securities 49,188
— (196 ) 48,992
Corporate debt securities 59,869
— (300 ) 59,569
Total long-term marketable securities 220,111
— (705 ) 219,406
Total $ 550,093 $
— $ (1,286 ) $ 548,807
December 31, 2017
Amortized Cost Unrealized Unrealized Aggregate
Short-term marketable securities:
U.S. government treasuries $ 42,614 $
— $ (27 ) $ 42,587
U.S. government agency securities 106,368
— (229 ) 106,139
Corporate debt securities 39,197
— (72 ) 39,125
Total short-term marketable securities 188,179
— (328 ) 187,851
Long-term marketable securities:
U.S. government treasuries 39,868 — (20 ) 39,848
U.S. government agency securities 19,931
— (20 ) 19,911
Corporate debt securities 991
— — 991
Total long-term marketable securities 60,790 — (40 ) 60,750
Total $ 248,969 $
— $ (368 ) $ 248,601
As of March 31, 2018 and December 31, 2017, certain of
the Company’s marketable securities were in an unrealized
loss position. The Company determined that it had the ability and
intent to hold all marketable securities that have been in a
continuous loss position until maturity or recovery, thus there has
been no recognition of any other-than-temporary impairment for the
three months ended March 31, 2018. All marketable securities
with unrealized losses as of each balance sheet date have been in a
loss position for less than twelve months or the loss is not
material.
All of the Company’s marketable securities have an effective
maturity of less than two years.</t>
  </si>
  <si>
    <t>License and Collaboration Agreements</t>
  </si>
  <si>
    <t>Organization, Consolidation and Presentation of Financial Statements [Abstract]</t>
  </si>
  <si>
    <t>4. License and Collaboration
Agreements
Takeda
On January 3, 2018, the Company entered into a Collaboration
and Option Agreement (“Takeda Collaboration Agreement”)
with Takeda Pharmaceutical Company Limited (“Takeda”),
pursuant to which the Company granted Takeda an option in respect
of three programs to develop and commercialize, jointly with the
Company, certain biologic products that are enabled by
Denali’s blood-brain barrier (BBB) delivery technology and
intended for the treatment of neurodegenerative disorders. The
three programs are Denali’s ATV:BACE1/Tau and ATV: TREM2
programs, as well as a third identified discovery stage
program. The Takeda Collaboration Agreement became effective
on February 12, 2018 when the requirements of the
Hart-Scott-Rodino Antitrust Improvements Act of 1976 were
satisfied.
Under the Takeda Collaboration Agreement and unless otherwise
agreed jointly between both parties, Denali will be responsible, at
its cost, for conducting activities
relating to pre-IND development is IND-ready or
The Takeda Collaboration Agreement provided that Takeda pay a
$40.0 million upfront payment, and up to an aggregate of
$25.0 million with respect to each program directed to a
target and based upon the achievement of
certain preclinical milestone events, up to
$75.0 million in total. The upfront payment of
$40.0 million was received in February 2018, as well as the
first preclinical milestone payment of $5.0 million related to
one of the programs.
If Takeda exercises its option with respect to a particular target,
then Takeda will have the right to develop and commercialize,
jointly with the Company, a specified number of biologic products
enabled by its BBB delivery technology that were developed during
the research period and which are directed to the relevant target,
and the Company will grant to Takeda a co-exclusive license
Takeda is obligated to pay Denali a $5.0 million option fee
for each target for which Takeda exercises its option, up to
$15.0 million in total.
In addition, Takeda may be obligated to pay Denali up to an
aggregate of $707.5 million upon achievement of certain
clinical and regulatory milestone events if Takeda exercises its
option for all three collaboration programs. Takeda may also be
obligated to pay Denali up to $75.0 million per biologic
product upon achievement of a certain sales-based milestone, or an
aggregate of $225.0 million if one biologic product from each
program achieves the milestone.
If Takeda exercises its option for a particular target, Denali and
Takeda will share equally the development and commercialization
costs, and, if applicable, the profits, for each collaboration
program. However, for each collaboration program, the Company may
elect not to continue sharing development and commercialization
costs, or Takeda may elect to terminate Denali’s cost-profit
sharing rights and obligations if, following notice from Takeda and
a cure period, the Company fails to satisfy its cost sharing
obligations with respect to the relevant collaboration program.
After such an election by the Company or termination by Takeda
becomes effective, Denali will no longer be obligated to share in
the development and commercialization costs for the relevant
collaboration program, and will not share in any profits from that
collaboration program. Instead the Company will be entitled to
receive tiered royalties. The royalty rates will be
in the low- to mid-teen percentages or low- to certain co-funding thresholds of co-development or a country-by-country basis,
For each collaboration program for which costs and profits are
shared with Takeda, Denali will lead the conduct of clinical
activities for each indication through the first Phase 2 trial with
a clinical outcomes-based efficacy endpoints, and Takeda will lead
the conduct of all subsequent clinical activities for that
indication. Further, Denali and Takeda will jointly commercialize
biologic products included in the relevant collaboration program in
the United States and China. Unless Denali has opted out of
cost-sharing for two collaboration programs, it has the right to
lead commercialization activities in the United States for one
collaboration program and Takeda will lead commercialization
activities in the United States for all collaboration programs for
which Denali does not lead commercialization activities. Further,
Takeda will lead commercialization activities in China and will
solely conduct commercialization activities in all other countries.
The Company has the right to lead all manufacturing activities for
all collaboration programs for which the parties are sharing costs
and profits.
Each party may terminate the Takeda Collaboration Agreement in its
entirety, or with respect to a particular collaboration program, as
applicable, if the other party remains in material breach of the
Takeda Collaboration Agreement following a cure period to remedy
the material breach. Takeda may terminate the Takeda Collaboration
Agreement in its entirety or with respect to any particular
collaboration program, for convenience and after giving a specified
amount of prior notice, but Takeda may not do so for a certain
period of time after the Effective Date of the Takeda Collaboration
Agreement. Takeda may also terminate the Takeda Collaboration
Agreement with respect to any collaboration program if the joint
steering committee (“JSC”) established under the Takeda
Collaboration Agreement unanimously agrees that a material safety
event has occurred with respect to the applicable collaboration
program. Denali may terminate the Takeda Collaboration Agreement
with respect to a particular collaboration program if Takeda fails
to conduct material development and commercial activities for a
specified period of time with respect to a collaboration program,
unless Takeda cures such failure within a certain period of time.
Denali and Takeda may each terminate the Takeda Collaboration
Agreement in its entirety if the other party is declared insolvent
or in similar financial distress or if, subject to a specified cure
period, the other party challenges any patents licensed to it under
the Takeda Collaboration Agreement.
Pursuant to the terms of the Takeda Collaboration Agreement, the
Company entered into a common stock purchase agreement (the
“Stock Purchase Agreement”) with Takeda on
January 3, 2018, pursuant to which Takeda purchased 4,214,559
shares of Denali’s common stock (the “Shares”)
for an aggregate purchase price of $110.0 million. The sale of
the Shares closed on February 23, 2018. The fair market value
of the common stock sold to Takeda was $94.4 million, based on
the closing stock price of $22.40 on the date of issuance,
resulting in a $15.6 million premium paid to the Company
above the fair value of the Company’s common stock which was
credited to contract liability in our condensed consolidated
balance sheet.
The Company believes that the Takeda Collaboration Agreement is a
collaboration arrangement as defined in
ASC 808, Collaborative Agreements Revenue From Contracts With
Customers.
The Company identified performance obligations during the research
period consisting of the license, the development options, and JSC
participation together with the research services for each
collaboration program. The license rights, JSC involvement, option
and research services are considered to be a single performance
obligation for each program since the research services are highly
interrelated with the option and JSC involvement and will
significantly modify the license. The performance obligations under
each of the three programs are separate since the activities and
risks under the programs are distinct.
The Company has determined that all other goods or services which
are contingent upon Takeda exercising its option for each program
are not considered performance obligations at the inception of the
arrangement.
The transaction price at inception includes fixed consideration
consisting of the upfront fee of $40.0 million, the
$15.6 million premium on the sale of common stock, and the
first preclinical milestone payment of $5.0 million. It also
included variable consideration of $26.0 million relating to
future milestones that are not constrained. The amount of variable
consideration was estimated using the most likely amount method.
The remaining $44.0 million of preclinical milestones are
considered constrained at the inception of the arrangement since
the Company could not conclude it is probable that a significant
reversal in the amount recognized will not occur. Additionally,
cost and profit sharing income, and the development and commercial
milestones as outlined above, have not been considered given Takeda
has not exercised its options for the development and commercial
phases for each program. This will be reassessed at each reporting
period.
The transaction price has been ascribed in its entirety to the
three performance obligations identified in the research term of
the Takeda Collaboration Agreement.
Revenue is recognized when, or as, the Company satisfies its
performance obligations by transferring the promised services to
Takeda. Revenue will be recognized over time using the input
method, based on costs incurred to perform the research services,
since the level of costs incurred over time is thought to best
reflect the transfer of services to Takeda.
A contract liability of $60.0 million is recorded on the
balance sheet at March 31, 2018, which relates to the three
performance obligations identified, with such amounts to be
recognized over the period of the pre-IND
Revenue recognized relating to future milestone payments of
approximately $0.2 million, for which the Company concluded that it
is probable that a significant reversal in the amount recognized
will not occur, is presented net of contract liability on the
balance sheet.
Significant changes in the net contract liability balance during
the period are as follows (in thousands):
Contract
Balance at January 1, 2018 $
—
Increases due to cash received, excluding amounts recognized as
revenue during the period 60,173
Decreases due to revenue recognized in the period for which cash
has not yet been received (220 )
Balance at March 31, 2018 $ 59,953
There are no receivables or net contract assets as of
March 31, 2018 associated with this arrangement.
In assessing this arrangement, management was required to exercise
considerable judgment in estimating revenue to be recognized.
Management applied judgment in determining the separate performance
obligations in the research period, estimating variable
consideration, and estimating total future costs when using the
input method.
F-star
In August 2016, the Company entered into a License and
Collaboration Agreement (“F-star with F-star Gamma (“F-star Gamma”), F-star Biotechnologische Forschungs-Und and F-star Biotechnology (collectively, “F-star”). The constant Fc-domains of with non-native antigen leverages F-star’s modular
Under the terms of the F-star F-star F-star received non-exclusive licenses to F-star certain and know-how that F-star to F-star’s platform by F-star and a non-exclusive license of F-star Biotechnology’s and know-how to restrictions. F-star retains and F-star jointly F-star
Under the terms of the F-star paid F-star Gamma a one-time fixed by F-star in
Either party may terminate the agreement if the other party
materially breaches the agreement, subject to specified notice and
cure provisions, or for the other party’s bankruptcy or
insolvency. In addition, F-star Gamma by F-star. The Fcab Target-by-Accepted Fcab Fab Target-by-Accepted Fab to F-star. Unless with F-star will to F-star Gamma
In connection with the entry into
the F-star (the “buy-out-option”), to of F-star Gamma a pre-negotiated buy-out option its buy-out option by F-star of this buy-out option, by F-star Gamma whether F-star delivers pre-defined criteria, by F-star or and F-star and the buy-out option. buy-out F-star buy-out then F-star Biotechnologische Forschungs-Und and F-star Biotechnology acquire F-star Gamma the buy-out option the buy-out option terminate, F-star is
If the Company does not exercise the buy-out from F-star an or F-star identifies, pay F-star Gamma (i) a one-time fixed to F-star of and (iv) low-to-mid single-digit whether F-star delivers pre-defined to F-star Gamma, country-by-country product-by-licensed
The Company recognized the upfront option fee of $0.5 million
within other non-current assets
The Company determined that F-star Gamma in F-star Gamma’s F-star F-star F-star of F-star Gamma; therefore F-star Gamma
The Company recognized $0.3 million of research and
development expense related to the
funding of F-star Gamma
The $0.5 million option fee recorded
in other non-current assets in F-star Gamma pre-commercial F-star. F-Star
Genentech
In June 2016, the Company entered into an Exclusive License
Agreement with Genentech, Inc. (“Genentech”). The
agreement gives the Company access to Genentech’s LRRK2 small
molecule program for Parkinson’s disease. Under the
agreement, Genentech granted the Company (i) an exclusive,
worldwide, sublicenseable license under Genentech’s rights to
certain patents and patent applications directed to small molecule
compounds which bind to and inhibit LRRK2
and (ii) a non-exclusive, worldwide, related know-how, in
As consideration, the Company paid an upfront fee of
$8.5 million and a technology transfer fee of
$1.5 million, both of which were recognized as research and
development expense for the year ended December 31, 2016.
The Company may owe Genentech milestone payments upon the
achievement of certain development, regulatory, and commercial
milestones, up to a maximum of $315.0 million in the
aggregate, as well as royalties on net sales of licensed products
ranging from low to high single-digit percentages, with the exact
royalty rate dependent on various factors, including
(i) whether the compound incorporated in the relevant licensed
product is a Genentech-provided compound or a compound acquired or
developed by the Company, (ii) the date a compound was first
discovered, derived or optimized by the Company, (iii) the
existence of patent rights covering the relevant licensed product
in the relevant country, (iv) the existence of orphan drug
exclusivity covering a licensed product that is a
Genentech-provided compound and (v) the level of annual net
sales of the relevant licensed product. The Company also has the
right to credit a certain amount of third-party royalty and
milestone payments against royalty and milestone payments owed to
Genentech, up to a maximum reduction of fifty percent. The
Company’s royalty payment obligations will expire on
a country-by-country product-by-licensed
Genentech may terminate the agreement if the Company challenges any
of the patent rights licensed to the Company by Genentech, or if
the Company materially breaches the agreement, subject to specified
notice and cure provisions, or enters into bankruptcy or insolvency
proceedings. If Genentech terminates the agreement for the
Company’s material breach, bankruptcy or insolvency after the
Company has made a milestone payment to Genentech, then the Company
is obligated to grant to Genentech an exclusive right of first
negotiation with respect to certain of the
Company’s patents, know-how and
Unless earlier terminated, the agreement with Genentech will
continue in effect until all of the Company’s royalty and
milestone payment obligations to Genentech expire. Following
expiration of the agreement, the Company will retain the licenses
under the intellectual property Genentech licensed to the Company
on a non-exclusive, royalty-free</t>
  </si>
  <si>
    <t>Commitments and Contingencies</t>
  </si>
  <si>
    <t>Commitments and Contingencies Disclosure [Abstract]</t>
  </si>
  <si>
    <t>5. Commitments and
Contingencies
Lease Obligations
In September 2015, the Company entered
into a non-cancelable operating
The total $7.4 million TIA has been recorded as leasehold
improvements and deferred rent liability on the condensed
consolidated balance sheet. The Company is amortizing the deferred
rent liability as a reduction of rent expense and the leasehold
improvement through an increase of depreciation expense of
leasehold improvements ratably over the lease term. Under the terms
of the Headquarters Lease, the Company was required to pay a
security deposit of $0.5 million, which is recorded
as other non-current assets
The Company recognizes rent expense on a straight-line basis
over the non-cancelable lease
As of March 31, 2018, the future minimum lease payments under
the Headquarters Lease are as follows (in thousands):
Year Ended December 31:
2018 (nine months) $ 1,947
2019 2,664
2020 2,745
2021 2,829
2022 2,915
2023 and later 4,790
$17,890
Rent expense for the three months ended March 31, 2018 and
2017 was $0.4 million and $0.6 million, respectively.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s of
comprehensive loss, or statements of cash flows.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As
of March 31, 2018, the Company had executed the First
Amendment to the DMSA (“First Amendment”) and the
Second Amendment to the DMSA (“Second Amendment”),
totaling $0.8 million and $11.8 million, respectively,
for the development and manufacture of biologic products. The
activities under both the First Amendment and the Second Amendment
commenced in January 2018 and are expected to be completed in May
2019 and April 2024, respectively. During the three months ended
March 31, 2018, the Company incurred costs of
$0.1 million and made payments of $0.1 million for the
development and manufacturing services rendered under the
agreement. As of March 31, 2018, the Company had
total non-refundable</t>
  </si>
  <si>
    <t>Stock-Based Awards</t>
  </si>
  <si>
    <t>Disclosure of Compensation Related Costs, Share-based Payments [Abstract]</t>
  </si>
  <si>
    <t>6. Stock-Based Awards
2017 Equity Incentive Plan
In December 2017, the Company adopted the 2017 Equity Incentive
Plan (the “2017 Plan”), which initially reserved
6,379,238 shares for the issuance of stock options, restricted
stock and other stock awards, to employees, non-employee directors,
2015 Stock Incentive Plan
In May 2015, the Company adopted the 2015 Stock Incentive Plan (the
“2015 Plan”), which as amended, reserved 8,325,000
shares for the issuance of stock options, non-qualified stock non-employee directors, and non-statutory stock
Upon adoption of the 2017 Plan, no new awards or grants are
permitted under the 2015 Plan, and the 169,238 shares that were
then unissued and available for future award under the 2015 Plan
became available under the 2017 Plan. The 2015 Plan will continue
to govern restricted stock awards and option awards previously
granted thereunder.
As of March 31, 2018, there were 3,522,964 shares available
for the Company to grant under the 2017 Plan.
Stock Option Activity
The following table summarizes option award activity under the 2017
Plan and the 2015 Plan:
Number of Weighted- Weighted- Aggregate
(years)
(in thousands)
Balance at December 31, 2017 6,689,479 $ 4.08 8.37 $ 77,317
Options granted 2,555,504 22.10
Options exercised (81,735 ) 2.67
Options forfeited (65,970 ) 3.48
Balance at March 31, 2018 9,097,278 $ 9.16 8.71 $ 95,790
Options vested and expected to vest at March 31, 2018 7,352,546 $ 11.17 9.02 $ 62,622
Options exercisable at March 31, 2018 1,468,625 $ 3.32 8.26 $ 24,040
Aggregate intrinsic value represents the difference between the
Company’s estimated fair value of its common stock and the
exercise price of outstanding options. The total intrinsic value of
options exercised was $1.3 million and $1.8 million for
the three months ended March 31, 2018 and 2017, respectively.
During the three months ended March 31, 2018 and 2017, the
weighted-average grant-date fair value of the options vested was
$2.90 and $1.06 per share, respectively. The weighted-average grant
date fair value of options granted during the three months ended
March 31, 2018 and 2017 was $16.36 and $3.98 per share,
respectively.
Stock Options Granted to Employees with Service-Based
Vesting
The estimated fair value of stock options granted to employees were
calculated using the Black-Scholes option-pricing model using the
following assumptions:
Three Months Ended March 31,
2018 2017
Expected term (in years) 6.08 6.08
Volatility 86.0% - 87.5% 90.5% - 91.3%
Risk-free interest rate 2.6% - 2.7% 2.0% - 2.3%
Dividend yield
—
—
Expected Term: the mid-point between
Expected Volatility:
Risk-Free Interest Rate:
Expected Dividend:
Early Exercise of Stock Options
The Company permits early exercise of certain stock options prior
to vesting by certain directors and officers. Any shares issued
pursuant to unvested options are restricted and subject to
repurchase by the Company until the conditions for vesting are met.
The amounts paid for shares purchased under an early exercise of
stock options and subject to repurchase by the Company are reported
in stockholders’ equity once those shares vest. Upon
termination of employment of an option holder, the Company has the
right to repurchase, at the original purchase price, any unvested
restricted shares.
A total of $0.3 million and $31,874 was reclassified from
other non-current non-current
Performance and Market Contingent Stock Options Granted to
Employees
In August and November 2015, the Board of Directors granted
1,619,738 and 125,000 performance- and market- contingent awards to
members of the senior management team, respectively. These awards
have an exercise price of $0.68 per share.
These awards have two separate market triggers for vesting based
upon either (i) the successful achievement of stepped target
closing prices on a national securities exchange for 90 consecutive
trading days later than 180 days after the Company’s initial
public offering for its common stock, or (ii) stepped target
prices for a change in control transaction. By definition, the
market condition in these awards can only be achieved after the
performance condition of a liquidity event has been achieved. As
such, the requisite service period is based on the estimated period
over which the market condition can be achieved. When a performance
goal is deemed to be probable of achievement, time-based vesting
and recognition of stock-based compensation expense commences. In
the event any the milestones are not achieved by the specified
timelines, such award will terminate and no longer be exercisable
with respect to that portion of the shares. The maximum potential
expense associated with the performance- and market- contingent
awards is $6.2 million ($5.8 million and
$0.4 million of general and administrative and research and
development expense, respectively) if all of the performance and
market conditions are achieved as stated in the option
agreement.
The Company uses a lattice model with a Monte Carlo simulation to
value stock options with performance and market conditions. This
valuation methodology utilizes the estimated fair value of the
Company’s common stock on grant date and several key
assumptions, including expected volatility of the Company’s
stock price based on comparable public companies, risk-free rates
of return and expected dividend yield.
Stock Options Granted to Non-Employees with
Stock-based compensation related to stock options
granted to non-employees is
Three Months Ended March 31,
2018 2017
Expected term (in years) 7.39 - 8.11 8.25 - 9.45
Volatility 89.1% - 90.5% 95.5% - 98.0%
Risk-free interest rate 2.7% - 2.7% 2.3% - 2.4%
Dividend yield
—
—
Restricted Stock Activity
The following table summarizes restricted stock activity:
Shares Weighted-
Unvested at December 31, 2017 2,293,788 $ 0.18
Granted
—
—
Vested (718,584 ) 0.18
Forfeited
—
—
Unvested at March 31, 2018 1,575,204 $ 0.18
Vested and expected to vest – March 31, 2018 1,575,204 $ 0.18
At March 31, 2018, there was $0.3 million of total
unrecognized compensation cost related
to unvested restricted stock, all which is expected to be
recognized over a remaining weighted-average vesting period of 0.9
years.
Employee Stock Purchase Plan
In December 2017, the Company adopted the 2017 Employee Stock
Purchase Plan (the “2017 ESPP”), which initially
reserved 1,000,000 shares of the Company’s common stock
for employee purchases under terms and provisions established by
the Board of Directors. Under the 2017 ESPP, employees may purchase
common stock through payroll deductions at a price equal
to 85% of the lower of the fair market value of common
stock on the first trading day of each offering period or on the
exercise date. The 2017 ESPP provides for consecutive,
overlapping 12-month
The Company did not issue any new stock purchase rights under the
2017 ESPP during the three months ended March 31, 2018.
Stock-Based Compensation Expense
The Company’s results of operations include expenses relating
to employee and non-employee stock
Three Months Ended March 31,
2018 2017
Research and development $ 1,686 $ 513
General and administrative 1,239 252
Total $ 2,925 $ 765
As of March 31, 2018 and December 31, 2017, total
unamortized stock-based compensation expense related to unvested
employee stock-based awards that are expected to vest was
$56.0 million and $17.2 million, respectively. As of
March 31, 2018 and December 31, 2017, total unamortized
stock-based compensation related to
unvested non-employee
The Company recorded stock-based compensation expense for options
issued to non-employees</t>
  </si>
  <si>
    <t>Net Loss and Net Loss Per Share</t>
  </si>
  <si>
    <t>Earnings Per Share [Abstract]</t>
  </si>
  <si>
    <t>7. Net Loss and Net Loss Per
Share
The following table sets forth the computation of the basic and
diluted net loss per share (in thousands, except share and per
share data):
Three Months Ended
March 31,
2018 2017
Numerator:
Net loss $ (23,678 ) $ (21,320 )
Denominator:
Weighted average common shares outstanding 89,560,576 9,017,425
Net loss per share, basic and diluted $ (0.26 ) $ (2.36 )
Since the Company was in a loss position for all periods presented,
basic net loss per share is the same as diluted net loss per share
for all periods as the inclusion of all potential shares of common
stock outstanding would have been anti-dilutive. Potentially
dilutive securities that were not included in the diluted per share
calculations because they would be anti-dilutive were as
follows:
March 31,
2018 2017
Series A-1 convertible
— 46,114,423
Series A-2 convertible
— 4,361,527
Series B-1 convertible
— 8,124,365
Options issued and outstanding and ESPP shares issuable and
outstanding 9,243,112 5,877,804
Restricted shares subject to future vesting 1,575,204 3,515,405
Early exercised common stock subject to future vesting 276,047 510,419
Shares to be issued under Incro acquisition agreement
— 81,164
Total 11,094,363 68,585,107</t>
  </si>
  <si>
    <t>Income Taxes</t>
  </si>
  <si>
    <t>Income Tax Disclosure [Abstract]</t>
  </si>
  <si>
    <t>8. Income Taxes
The Company has a history of losses, and expects to record a loss
in 2018, and therefore has not recorded a provision for income
taxes.
In December 2017, the U.S. government enacted the Tax Act (the
“Act”). The Act reduces the corporate tax rate to
21 percent, effective January 1, 2018. In the
consolidated financial statements in its annual report on
Form 10-K,</t>
  </si>
  <si>
    <t>Subsequent Event</t>
  </si>
  <si>
    <t>Subsequent Events [Abstract]</t>
  </si>
  <si>
    <t>9. Subsequent Event
On May 2, 2018, the Company entered into an amendment to the
Headquarters Lease described in Note 5, (the “Headquarters
Lease Amendment”) to relocate and expand its headquarters to
148,020 rentable square feet in a to-be-constructed
Under the terms of the Headquarters Lease Amendment, the Company
was required to increase the security deposit of $0.5 million
described in Note 5 to $1.5 million. The Headquarters Lease
Amendment provides for monthly base rent amounts escalating over
the term of the lease. In addition, the Headquarters Lease
Amendment provides a tenant improvement allowance
(“TIA”) of up to $25.9 million, of which
$4.4 million, if utilized, would be repaid to the landlord in
the form of additional monthly rent with interest applied. Base
rent will be approximately $0.4 million per month for the
first six months following the commencement of the lease as to the
replacement premises, and will increase to approximately
$0.7 million per month in month seven and $0.8 million
per month after the first year, with 3.5% annual increases
thereafter to approximately $12.5 million in the final year of
the term. The Company will also be required to pay the
Company’s share of operating expenses for the New
Premises.</t>
  </si>
  <si>
    <t>Significant Accounting Policies (Policies)</t>
  </si>
  <si>
    <t>Organization and Description of Business</t>
  </si>
  <si>
    <t>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These
interim financial results are not necessarily indicative of results
expected for the full fiscal year or for any subsequent interim
period.</t>
  </si>
  <si>
    <t>Initial Public Offering</t>
  </si>
  <si>
    <t>Initial Public Offering
On December 7, 2017, the Company’s Registration
Statement on Form S-1 paid-in</t>
  </si>
  <si>
    <t>Principles of Consolidation</t>
  </si>
  <si>
    <t>Principles of Consolidation
These unaudited condensed consolidated financial statements include
the accounts of the Company and its wholly-owned subsidiary. This
subsidiary was dissolved in September 2016. All intercompany
balances and transactions have been eliminated on
consolidation.
The Company assesses whether it is the primary beneficiary of any
variable interest entity (“VIE”) in which it has a
variable interest at the inception of the arrangement and at each
reporting date. This assessment is based on the Company’s
power to direct the activities of the VIE that most significantly
impact the VIE’s economic performance and the Company’s
obligation to absorb losses or the right to receive benefits from
the VIE that could potentially be significant to the VIE.</t>
  </si>
  <si>
    <t>Use of Estimates</t>
  </si>
  <si>
    <t>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financial position and results of operations.</t>
  </si>
  <si>
    <t>Concentration of Credit Risk and Other Risks and Uncertainties</t>
  </si>
  <si>
    <t>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March 31, 2018 and December 31, 2017, the Company
had no off-balance sheet concentration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t>
  </si>
  <si>
    <t>Segments</t>
  </si>
  <si>
    <t>Segments
The Company has one operating segment. The Company’s chief
operating decision maker, its Chief Executive Officer, manages the
Company’s operations on a consolidated basis for the purposes
of allocating resources.</t>
  </si>
  <si>
    <t>Restricted Cash</t>
  </si>
  <si>
    <t>Restricted Cash
The Company’s restricted cash consists of the letter of
credit for the Company’s headquarters building lease, and is
included within other non-current assets on</t>
  </si>
  <si>
    <t>Revenue Recognition</t>
  </si>
  <si>
    <t>Revenue Recognition
License and Collaboration Revenue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ing and collaboration agreements entered into
typically include payment of one or more of the following:
non-refundable, up-front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s,
development timelines, reimbursement rates for personnel costs,
discount rates and probabilities of technical and regulatory
success, and estimating the progress towards satisfaction of
performance obligations.</t>
  </si>
  <si>
    <t>Net Loss per Share</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si>
  <si>
    <t>Recent Accounting Pronouncements</t>
  </si>
  <si>
    <t>Recent Accounting Pronouncements
In May 2014, the Financial Accounting Standards Board
(“FASB”) issued Accounting Standards Update
(“ASU”) No. 2014–09 (“ASU 2014-09”), Revenue ASU 2016-12 (“ASU 2016-12”), which ASU 2014-09 as
In February 2016, the FASB issued ASU No. 2016-02 (“ASU 2016-02”), Leases a right-of-use asset 2016-02 ASU 2016-02 will
In November 2016, the FASB issued ASU No. 2016-18 (“ASU 2016-18”), Statement ASU 2016-18 is
requires beginning-of-period and end-of-period total
In May 2017, the FASB issued ASU No. 2017-09, Compensation -</t>
  </si>
  <si>
    <t>Fair Value Measurements (Tables)</t>
  </si>
  <si>
    <t>Assets Measured at Fair Value</t>
  </si>
  <si>
    <t>Assets measured at fair value at each balance sheet date are as
follows (in thousands):
March 31, 2018
Level 1 Level 2 Level 3 Total
Assets:
Cash equivalents:
Money market funds $ 32,718 $
— $
— $ 32,718
U.S. government treasuries 1,500
—
— 1,500
Corporate debt securities
— 2,000
— 2,000
Short-term:
U.S. government treasuries 141,048
—
— 141,048
U.S. government agency securities
— 115,433
— 115,433
Corporate debt securities
— 62,213
— 62,213
Commercial paper
— 10,707
— 10,707
Long-term:
U.S. government treasuries 110,845
—
— 110,845
U.S. government agency securities
— 48,992
— 48,992
Corporate debt securities
— 59,569
— 59,569
Total marketable securities 251,893 296,914
— 548,807
Total fair value measurements $ 286,111 $ 298,914 $
— $ 585,025
December 31, 2017
Level 1 Level 2 Level 3 Total
Assets:
Money market funds $ 212,868 $
— $
— $ 212,868
Short-term:
U.S. government treasuries 42,587
—
— 42,587
U.S. government agency securities
— 106,139
— 106,139
Corporate debt securities
— 39,125
— 39,125
Long-term:
U.S. government treasuries 39,848
—
— 39,848
U.S. government agency securities
— 19,911
— 19,911
Corporate debt securities
— 991
— 991
Total marketable securities 82,435 166,166
— 248,601
Total fair value measurements $ 295,303 $ 166,166 $
— $ 461,469</t>
  </si>
  <si>
    <t>Cash and Marketable Securities (Tables)</t>
  </si>
  <si>
    <t>Schedule of Restricted Cash and Cash Equivalents</t>
  </si>
  <si>
    <t>A reconciliation of cash, cash equivalents, and restricted cash
reported within the condensed consolidated balance sheets to the
amount reported within the condensed consolidated statements of
cash flows is shown in the table below (in thousands):
March 31, December 31, March 31,
Cash and cash equivalents $ 44,001 $ 218,375 $ 36,751
Restricted cash included within prepaid expenses and other current
assets
— 84 84
Restricted cash included within
other non-current 451 451 451
Total cash, cash equivalents, and restricted cash $ 44,452 $ 218,910 $ 37,286</t>
  </si>
  <si>
    <t>Summary of Available for Sale Securities</t>
  </si>
  <si>
    <t>All marketable securities were considered available-for-sale at
March 31, 2018
Amortized Cost Unrealized Unrealized Aggregate
Short-term marketable securities:
U.S. government treasuries $ 141,217 $
— $ (169 ) $ 141,048
U.S. government agency securities 115,687
— (254 ) 115,433
Corporate debt securities 62,371
— (158 ) 62,213
Commercial paper 10,707
—
— 10,707
Total short-term marketable securities 329,982
— (581 ) 329,401
Long-term marketable securities:
U.S. government treasuries 111,054
— (209 ) 110,845
U.S. government agency securities 49,188
— (196 ) 48,992
Corporate debt securities 59,869
— (300 ) 59,569
Total long-term marketable securities 220,111
— (705 ) 219,406
Total $ 550,093 $
— $ (1,286 ) $ 548,807
December 31, 2017
Amortized Cost Unrealized Unrealized Aggregate
Short-term marketable securities:
U.S. government treasuries $ 42,614 $
— $ (27 ) $ 42,587
U.S. government agency securities 106,368
— (229 ) 106,139
Corporate debt securities 39,197
— (72 ) 39,125
Total short-term marketable securities 188,179
— (328 ) 187,851
Long-term marketable securities:
U.S. government treasuries 39,868 — (20 ) 39,848
U.S. government agency securities 19,931
— (20 ) 19,911
Corporate debt securities 991
— — 991
Total long-term marketable securities 60,790 — (40 ) 60,750
Total $ 248,969 $
— $ (368 ) $ 248,601</t>
  </si>
  <si>
    <t>License and Collaboration Agreements (Tables)</t>
  </si>
  <si>
    <t>Summary of Significant Changes in the Net Contract Liability Balance</t>
  </si>
  <si>
    <t>Significant changes in the net contract liability
balance during the period are as follows (in thousands):
Contract
Balance at January 1, 2018 $ —
Increases due to cash received, excluding amounts recognized as
revenue during the period 60,173
Decreases due to revenue recognized in the period for which cash
has not yet been received (220 )
Balance at March 31, 2018 $ 59,953</t>
  </si>
  <si>
    <t>Commitments and Contingencies (Tables)</t>
  </si>
  <si>
    <t>Summary of Company's Future Minimum Lease Commitments</t>
  </si>
  <si>
    <t>As of March 31, 2018, the future minimum lease payments under
the Headquarters Lease are as follows (in thousands):
Year Ended December 31:
2018 (nine months) $ 1,947
2019 2,664
2020 2,745
2021 2,829
2022 2,915
2023 and later 4,790
$17,890</t>
  </si>
  <si>
    <t>Stock-Based Awards (Tables)</t>
  </si>
  <si>
    <t>Summary of Stock Option Activity</t>
  </si>
  <si>
    <t>The following table summarizes option award activity under the 2017
Plan and the 2015 Plan:
Number of Weighted- Weighted- Aggregate
(years)
(in thousands)
Balance at December 31, 2017 6,689,479 $ 4.08 8.37 $ 77,317
Options granted 2,555,504 22.10
Options exercised (81,735 ) 2.67
Options forfeited (65,970 ) 3.48
Balance at March 31, 2018 9,097,278 $ 9.16 8.71 $ 95,790
Options vested and expected to vest at March 31, 2018 7,352,546 $ 11.17 9.02 $ 62,622
Options exercisable at March 31, 2018 1,468,625 $ 3.32 8.26 $ 24,040</t>
  </si>
  <si>
    <t>Summary of Assumptions Used for Estimating the Fair Value of Stock Options Granted</t>
  </si>
  <si>
    <t xml:space="preserve">The estimated fair value of stock options granted to employees were
calculated using the Black-Scholes option-pricing model using the
following assumptions:
Three Months Ended March 31,
2018 2017
Expected term (in years) 6.08 6.08
Volatility 86.0% - 87.5% 90.5% - 91.3%
Risk-free interest rate 2.6% - 2.7% 2.0% - 2.3%
Dividend yield
—
— </t>
  </si>
  <si>
    <t>Summary of Stock-Based Compensation Expense</t>
  </si>
  <si>
    <t>The Company’s results of operations include expenses relating
to employee and non-employee stock
Three Months Ended March 31,
2018 2017
Research and development $ 1,686 $ 513
General and administrative 1,239 252
Total $ 2,925 $ 765</t>
  </si>
  <si>
    <t>Restricted Stock [Member]</t>
  </si>
  <si>
    <t xml:space="preserve">The estimated fair value of the stock options granted is calculated
at each reporting date using the Black-Scholes option-pricing model
with the following assumptions:
Three Months Ended March 31,
2018 2017
Expected term (in years) 7.39 - 8.11 8.25 - 9.45
Volatility 89.1% - 90.5% 95.5% - 98.0%
Risk-free interest rate 2.7% - 2.7% 2.3% - 2.4%
Dividend yield
—
— </t>
  </si>
  <si>
    <t>Restricted Stock Activity</t>
  </si>
  <si>
    <t>The following table summarizes restricted stock activity:
Shares Weighted-
Unvested at December 31, 2017 2,293,788 $ 0.18
Granted
—
—
Vested (718,584 ) 0.18
Forfeited
—
—
Unvested at March 31, 2018 1,575,204 $ 0.18
Vested and expected to vest – March 31, 2018 1,575,204 $ 0.18</t>
  </si>
  <si>
    <t>Net Loss and Net Loss Per Share (Tables)</t>
  </si>
  <si>
    <t>Summary of Computation of Basic and Diluted Net Loss Per Share</t>
  </si>
  <si>
    <t>The following table sets forth the computation of the basic and
diluted net loss per share (in thousands, except share and per
share data):
Three Months Ended
March 31,
2018 2017
Numerator:
Net loss $ (23,678 ) $ (21,320 )
Denominator:
Weighted average common shares outstanding 89,560,576 9,017,425
Net loss per share, basic and diluted $ (0.26 ) $ (2.36 )</t>
  </si>
  <si>
    <t>Schedule of Dilutive Securities Not Included in Diluted Per Share Calculations</t>
  </si>
  <si>
    <t>Potentially dilutive securities that were not included in the
diluted per share calculations because they would be anti-dilutive
were as follows:
March 31,
2018 2017
Series A-1 convertible
— 46,114,423
Series A-2 convertible
— 4,361,527
Series B-1 convertible
— 8,124,365
Options issued and outstanding and ESPP shares issuable and
outstanding 9,243,112 5,877,804
Restricted shares subject to future vesting 1,575,204 3,515,405
Early exercised common stock subject to future vesting 276,047 510,419
Shares to be issued under Incro acquisition agreement
— 81,164
Total 11,094,363 68,585,107</t>
  </si>
  <si>
    <t>Significant Accounting Policies - Additional Information (Detail) $ / shares in Units, $ in Millions</t>
  </si>
  <si>
    <t>Dec. 07, 2017USD ($)$ / sharesshares</t>
  </si>
  <si>
    <t>Mar. 31, 2018Segment</t>
  </si>
  <si>
    <t>Significant Accounting Policies [Line Items]</t>
  </si>
  <si>
    <t>Number of operating segments | Segment</t>
  </si>
  <si>
    <t>IPO [Member]</t>
  </si>
  <si>
    <t>Shares sold during initial public offering</t>
  </si>
  <si>
    <t>Share price | $ / shares</t>
  </si>
  <si>
    <t>Proceeds from issuance of common stock net of underwriting discounts and commissions and offering expenses | $</t>
  </si>
  <si>
    <t>Convertible preferred stock converted into shares of common stock</t>
  </si>
  <si>
    <t>Amount reclassified to common stock and additional paid-in capital | $</t>
  </si>
  <si>
    <t>Over-Allotment Option [Member]</t>
  </si>
  <si>
    <t>Fair Value Measurements - Assets Measured at Fair Value (Detail) - USD ($) $ in Thousands</t>
  </si>
  <si>
    <t>Fair Value, Assets and Liabilities Measured on Recurring and Nonrecurring Basis [Line Items]</t>
  </si>
  <si>
    <t>Marketable securities</t>
  </si>
  <si>
    <t>Total fair value measurements</t>
  </si>
  <si>
    <t>U.S. Government Treasuries [Member] | Cash Equivalents [Member]</t>
  </si>
  <si>
    <t>U.S. Government Treasuries [Member] | Short-term [Member]</t>
  </si>
  <si>
    <t>U.S. Government Treasuries [Member] | Long-term [Member]</t>
  </si>
  <si>
    <t>U.S. Government Agency Securities [Member] | Short-term [Member]</t>
  </si>
  <si>
    <t>U.S. Government Agency Securities [Member] | Long-term [Member]</t>
  </si>
  <si>
    <t>Corporate Debt Securities [Member] | Cash Equivalents [Member]</t>
  </si>
  <si>
    <t>Corporate Debt Securities [Member] | Short-term [Member]</t>
  </si>
  <si>
    <t>Corporate Debt Securities [Member] | Long-term [Member]</t>
  </si>
  <si>
    <t>Money Market Funds [Member]</t>
  </si>
  <si>
    <t>Money Market Funds [Member] | Cash Equivalents [Member]</t>
  </si>
  <si>
    <t>Commercial Paper [Member] | Short-term [Member]</t>
  </si>
  <si>
    <t>Level 1 [Member]</t>
  </si>
  <si>
    <t>Level 1 [Member] | U.S. Government Treasuries [Member] | Cash Equivalents [Member]</t>
  </si>
  <si>
    <t>Level 1 [Member] | U.S. Government Treasuries [Member] | Short-term [Member]</t>
  </si>
  <si>
    <t>Level 1 [Member] | U.S. Government Treasuries [Member] | Long-term [Member]</t>
  </si>
  <si>
    <t>Level 1 [Member] | Money Market Funds [Member]</t>
  </si>
  <si>
    <t>Level 1 [Member] | Money Market Funds [Member] | Cash Equivalents [Member]</t>
  </si>
  <si>
    <t>Level 2 [Member]</t>
  </si>
  <si>
    <t>Level 2 [Member] | U.S. Government Agency Securities [Member] | Short-term [Member]</t>
  </si>
  <si>
    <t>Level 2 [Member] | U.S. Government Agency Securities [Member] | Long-term [Member]</t>
  </si>
  <si>
    <t>Level 2 [Member] | Corporate Debt Securities [Member] | Cash Equivalents [Member]</t>
  </si>
  <si>
    <t>Level 2 [Member] | Corporate Debt Securities [Member] | Short-term [Member]</t>
  </si>
  <si>
    <t>Level 2 [Member] | Corporate Debt Securities [Member] | Long-term [Member]</t>
  </si>
  <si>
    <t>Level 2 [Member] | Commercial Paper [Member] | Short-term [Member]</t>
  </si>
  <si>
    <t>Fair Value Measurements - Additional Information (Detail) - USD ($)</t>
  </si>
  <si>
    <t>Transfers of assets between the fair value measurement levels, level 1 to level 2</t>
  </si>
  <si>
    <t>Transfers of assets between the fair value measurement levels, level 2 to level 1</t>
  </si>
  <si>
    <t>Transfers of assets between the fair value measurement levels, level 1 to level 3</t>
  </si>
  <si>
    <t>Transfers of assets between the fair value measurement levels, level 3 to level 1</t>
  </si>
  <si>
    <t>Transfers of assets between the fair value measurement levels, level 2 to level 3</t>
  </si>
  <si>
    <t>Transfers of assets between the fair value measurement levels, level 3 to level 2</t>
  </si>
  <si>
    <t>Transfers of liabilities between the fair value measurement levels, level 1 to level 2</t>
  </si>
  <si>
    <t>Transfers of liabilities between the fair value measurement levels, level 2 to level 1</t>
  </si>
  <si>
    <t>Transfers of liabilities between the fair value measurement levels, level 1 to level 3</t>
  </si>
  <si>
    <t>Transfers of liabilities between the fair value measurement levels, level 3 to level 1</t>
  </si>
  <si>
    <t>Transfers of liabilities between the fair value measurement levels, level 2 to level 3</t>
  </si>
  <si>
    <t>Transfers of liabilities between the fair value measurement levels, level 3 to level 2</t>
  </si>
  <si>
    <t>Cash and Marketable Securities - Schedule of Restricted Cash and Cash Equivalents (Detail) - USD ($) $ in Thousands</t>
  </si>
  <si>
    <t>Dec. 31, 2016</t>
  </si>
  <si>
    <t>Restricted Cash and Cash Equivalents [Abstract]</t>
  </si>
  <si>
    <t>Restricted cash included within prepaid expenses and other current assets</t>
  </si>
  <si>
    <t>Restricted cash included within other non-current assets</t>
  </si>
  <si>
    <t>Total cash, cash equivalents, and restricted cash</t>
  </si>
  <si>
    <t>Marketable Securities - Summary of Available for Sale Securities (Detail) - USD ($) $ in Thousands</t>
  </si>
  <si>
    <t>Schedule of Available-for-sale Securities [Line Items]</t>
  </si>
  <si>
    <t>Amortized Cost</t>
  </si>
  <si>
    <t>Unrealized Holding Gains</t>
  </si>
  <si>
    <t>Unrealized Holding Losses</t>
  </si>
  <si>
    <t>Aggregate Fair Value</t>
  </si>
  <si>
    <t>Short-term Marketable Securities [Member]</t>
  </si>
  <si>
    <t>Short-term Marketable Securities [Member] | U.S. Government Treasuries [Member]</t>
  </si>
  <si>
    <t>Short-term Marketable Securities [Member] | U.S. Government Agency Securities [Member]</t>
  </si>
  <si>
    <t>Short-term Marketable Securities [Member] | Corporate Debt Securities [Member]</t>
  </si>
  <si>
    <t>Short-term Marketable Securities [Member] | Commercial Paper, Not Included with Cash and Cash Equivalents [Member]</t>
  </si>
  <si>
    <t>Long-term Marketable Securities [Member]</t>
  </si>
  <si>
    <t>Long-term Marketable Securities [Member] | U.S. Government Treasuries [Member]</t>
  </si>
  <si>
    <t>Long-term Marketable Securities [Member] | U.S. Government Agency Securities [Member]</t>
  </si>
  <si>
    <t>Long-term Marketable Securities [Member] | Corporate Debt Securities [Member]</t>
  </si>
  <si>
    <t>License and Collaboration Agreements - Takeda - Additional Information (Detail)</t>
  </si>
  <si>
    <t>Feb. 23, 2018USD ($)shares</t>
  </si>
  <si>
    <t>Jan. 03, 2018USD ($)Program$ / shares</t>
  </si>
  <si>
    <t>Mar. 31, 2018USD ($)</t>
  </si>
  <si>
    <t>Collaborative Arrangements and Non-collaborative Arrangement Transactions [Line Items]</t>
  </si>
  <si>
    <t>Current contract liability balance</t>
  </si>
  <si>
    <t>Takeda Pharmaceutical Company Limited [Member]</t>
  </si>
  <si>
    <t>Collaboration agreement, target option period description</t>
  </si>
  <si>
    <t>The initial research period continues for each target until the first biologic product directed to the relevant target is IND-ready or about five years after selection of the target, whichever is earlier.</t>
  </si>
  <si>
    <t>Collaborative Arrangement [Member] | Takeda Pharmaceutical Company Limited [Member]</t>
  </si>
  <si>
    <t>Number of programs to develop and commercialize | Program</t>
  </si>
  <si>
    <t>Upfront payment</t>
  </si>
  <si>
    <t>Preclinical milestone payment received</t>
  </si>
  <si>
    <t>Option fee</t>
  </si>
  <si>
    <t>Premium on sale of common stock</t>
  </si>
  <si>
    <t>Variable consideration relating to future milestones</t>
  </si>
  <si>
    <t>Remaining preclinical milestones, cost and profit sharing income, and the development and commercial milestones</t>
  </si>
  <si>
    <t>Revenue recognized</t>
  </si>
  <si>
    <t>Receivables or net contract assets associated with arrangement</t>
  </si>
  <si>
    <t>Collaborative Arrangement [Member] | Takeda Pharmaceutical Company Limited [Member] | United States [Member]</t>
  </si>
  <si>
    <t>Number of collaborations programs | Program</t>
  </si>
  <si>
    <t>Collaborative Arrangement [Member] | Share Purchase Agreement [Member] | Takeda Pharmaceutical Company Limited [Member]</t>
  </si>
  <si>
    <t>Number of common stock shares | shares</t>
  </si>
  <si>
    <t>Purchase price, shares</t>
  </si>
  <si>
    <t>Fair market value of common stock</t>
  </si>
  <si>
    <t>Closing stock price | $ / shares</t>
  </si>
  <si>
    <t>Collaborative Arrangement [Member] | Maximum [Member] | Takeda Pharmaceutical Company Limited [Member]</t>
  </si>
  <si>
    <t>Preclinical milestone payments per program</t>
  </si>
  <si>
    <t>Total aggregate payments due upon achievement of certain preclinical milestone events.</t>
  </si>
  <si>
    <t>Aggregated option exercise fee</t>
  </si>
  <si>
    <t>Total aggregate payments due upon achievement of certain clinical and regulatory milestone events</t>
  </si>
  <si>
    <t>Milestone payments per biologic product upon achievement of a certain sales-based milestone</t>
  </si>
  <si>
    <t>Milestone payments upon achievement of biologic product from each program</t>
  </si>
  <si>
    <t>Relates to Research Services [Member] | Takeda Pharmaceutical Company Limited [Member]</t>
  </si>
  <si>
    <t>License and Collaboration Agreements - Summary of Significant Changes in the Net Contract Liability Balance (Detail) $ in Thousands</t>
  </si>
  <si>
    <t>Change in Contract with Customer, Liability [Abstract]</t>
  </si>
  <si>
    <t>Balance at January 1, 2018</t>
  </si>
  <si>
    <t>Increases due to cash received, excluding amounts recognized as revenue during the period</t>
  </si>
  <si>
    <t>Decreases due to revenue recognized in the period for which cash has not yet been received</t>
  </si>
  <si>
    <t>Balance at March 31, 2018</t>
  </si>
  <si>
    <t>License and Collaboration Agreements - F-star - Additional Information (Detail)</t>
  </si>
  <si>
    <t>Aug. 24, 2016USD ($)Targets</t>
  </si>
  <si>
    <t>Mar. 31, 2017USD ($)</t>
  </si>
  <si>
    <t>Dec. 31, 2017USD ($)</t>
  </si>
  <si>
    <t>Research and development expense</t>
  </si>
  <si>
    <t>Upfront option fee recognized within other non-current assets recorded at cost</t>
  </si>
  <si>
    <t>Collaborative Arrangement [Member] | F-star [Member]</t>
  </si>
  <si>
    <t>Number of Fcab targets | Targets</t>
  </si>
  <si>
    <t>Number of Fab targets | Targets</t>
  </si>
  <si>
    <t>Upfront fee paid</t>
  </si>
  <si>
    <t>Maximum aggregate Fcab selection fee</t>
  </si>
  <si>
    <t>Maximum development plan period for research costs</t>
  </si>
  <si>
    <t>24 months</t>
  </si>
  <si>
    <t>Notice period for terminating the agreement</t>
  </si>
  <si>
    <t>90 days</t>
  </si>
  <si>
    <t>Upfront option fee</t>
  </si>
  <si>
    <t>Royalty payment obligations, description</t>
  </si>
  <si>
    <t>The Company's royalty payment obligations will expire on a country-by-country and licensed product-by-licensed product basis upon the later of (a) the expiration of the last valid claim of a licensed patent covering such licensed product in such country, (b) the expiration of regulatory exclusivity for such licensed product in such country and (c) the twelfth anniversary of the first commercial sale of such licensed product in such country.</t>
  </si>
  <si>
    <t>Impairment charge</t>
  </si>
  <si>
    <t>Collaborative Arrangement [Member] | No Exercise of Buy-out Option [Member] | F-star [Member]</t>
  </si>
  <si>
    <t>Percentage of maximum reduction as credit for third-party royalty and milestone payments</t>
  </si>
  <si>
    <t>50.00%</t>
  </si>
  <si>
    <t>Collaborative Arrangement [Member] | Maximum [Member] | F-star [Member]</t>
  </si>
  <si>
    <t>Collaborative Arrangement [Member] | Maximum [Member] | Exercise of Buy-out Option [Member] | F-star [Member]</t>
  </si>
  <si>
    <t>Initial option exercise payments</t>
  </si>
  <si>
    <t>Contingent payments upon the achievement of milestones</t>
  </si>
  <si>
    <t>Collaborative Arrangement [Member] | Maximum [Member] | No Exercise of Buy-out Option [Member] | F-star [Member]</t>
  </si>
  <si>
    <t>Milestone payments upon achievement of specified clinical and regulatory milestones</t>
  </si>
  <si>
    <t>Additional sales-based payment on achievement of milestone</t>
  </si>
  <si>
    <t>Collaborative Arrangement [Member] | Minimum [Member] | Exercise of Buy-out Option [Member] | F-star [Member]</t>
  </si>
  <si>
    <t>License and Collaboration Agreements - Genentech - Additional Information (Detail) - Genentech Inc [Member] - USD ($)</t>
  </si>
  <si>
    <t>Jun. 17, 2016</t>
  </si>
  <si>
    <t>Maximum [Member]</t>
  </si>
  <si>
    <t>License Agreement [Member]</t>
  </si>
  <si>
    <t>The Company's royalty payment obligations will expire on a country-by-country and licensed product-by-licensed product basis upon the later of (a) ten years after the first commercial sale of such licensed product in such country and (b) the expiration of the last valid claim of a licensed patent covering such licensed product in such country.</t>
  </si>
  <si>
    <t>License Agreement [Member] | Research and Development [Member]</t>
  </si>
  <si>
    <t>Technology transfer fee</t>
  </si>
  <si>
    <t>Commitments and Contingencies - Additional Information (Detail)</t>
  </si>
  <si>
    <t>Nov. 30, 2016USD ($)</t>
  </si>
  <si>
    <t>Mar. 31, 2018USD ($)ft²</t>
  </si>
  <si>
    <t>Aug. 01, 2016USD ($)</t>
  </si>
  <si>
    <t>Loss Contingencies [Line Items]</t>
  </si>
  <si>
    <t>Rent expense</t>
  </si>
  <si>
    <t>Headquarters Lease [Member]</t>
  </si>
  <si>
    <t>Area under lease | ft²</t>
  </si>
  <si>
    <t>Lease period</t>
  </si>
  <si>
    <t>8 years</t>
  </si>
  <si>
    <t>Increase in base rent</t>
  </si>
  <si>
    <t>Operating lease description</t>
  </si>
  <si>
    <t>In September 2015, the Company entered into a non-cancelable operating lease for its corporate headquarters comprising 38,109 of rentable square feet in a building in South San Francisco (“Headquarters Lease”). The Headquarters Lease commenced on August 1, 2016 with a lease term of eight years. The Company has an option to extend the lease term for a period of five years by giving the landlord written notice of the election to exercise the option at least nine months, but not more than twelve months, prior to the original expiration of the lease term.</t>
  </si>
  <si>
    <t>Security deposit</t>
  </si>
  <si>
    <t>Landlord Funded Tenant Improvements [Member] | Headquarters Lease [Member]</t>
  </si>
  <si>
    <t>TIA repayable in rent</t>
  </si>
  <si>
    <t>DMSA [Member]</t>
  </si>
  <si>
    <t>Costs incurred</t>
  </si>
  <si>
    <t>Payments for development and manufacturing services</t>
  </si>
  <si>
    <t>Non-refundable purchase commitments</t>
  </si>
  <si>
    <t>DMSA First Amendment [Member]</t>
  </si>
  <si>
    <t>Purchase order executed</t>
  </si>
  <si>
    <t>DMSA Second Amendment [Member]</t>
  </si>
  <si>
    <t>Maximum [Member] | Landlord Funded Tenant Improvements [Member] | Headquarters Lease [Member]</t>
  </si>
  <si>
    <t>Tenant improvements</t>
  </si>
  <si>
    <t>Commitments and Contingencies - Summary of Company's Future Minimum Lease Commitments (Detail) - Headquarters Lease [Member] $ in Thousands</t>
  </si>
  <si>
    <t>2018 (nine months)</t>
  </si>
  <si>
    <t>2023 and later</t>
  </si>
  <si>
    <t>Total</t>
  </si>
  <si>
    <t>Stock-Based Awards - Additional Information (Detail) - USD ($)</t>
  </si>
  <si>
    <t>1 Months Ended</t>
  </si>
  <si>
    <t>12 Months Ended</t>
  </si>
  <si>
    <t>Nov. 30, 2015</t>
  </si>
  <si>
    <t>Aug. 31, 2015</t>
  </si>
  <si>
    <t>May 31, 2015</t>
  </si>
  <si>
    <t>Dec. 08, 2017</t>
  </si>
  <si>
    <t>Share-based Compensation Arrangement by Share-based Payment Award [Line Items]</t>
  </si>
  <si>
    <t>Exercise price</t>
  </si>
  <si>
    <t>Estimated fair value of option</t>
  </si>
  <si>
    <t>Aggregate intrinsic value of options exercised</t>
  </si>
  <si>
    <t>Weighted average grant date fair value of options vested</t>
  </si>
  <si>
    <t>Performance and market contingent stock options granted</t>
  </si>
  <si>
    <t>Expected weighted average period</t>
  </si>
  <si>
    <t>3 years 7 months 6 days</t>
  </si>
  <si>
    <t>3 years 2 months 12 days</t>
  </si>
  <si>
    <t>Share based compensation cost recognized</t>
  </si>
  <si>
    <t>General and Administrative [Member]</t>
  </si>
  <si>
    <t>Research and Development [Member]</t>
  </si>
  <si>
    <t>Performance and Market Contingent Stock Options [Member]</t>
  </si>
  <si>
    <t>Shares, vested</t>
  </si>
  <si>
    <t>Unamortized stock- based compensation expense related to unvested stock options</t>
  </si>
  <si>
    <t>10 months 24 days</t>
  </si>
  <si>
    <t>2017 Employee Stock Purchase Plan [Member]</t>
  </si>
  <si>
    <t>Common stock reserved for issuance</t>
  </si>
  <si>
    <t>Common stock purchase discounted rate for employees (in percentage)</t>
  </si>
  <si>
    <t>85.00%</t>
  </si>
  <si>
    <t>Maximum employee contribution to ESPP, percent of base compensation</t>
  </si>
  <si>
    <t>15.00%</t>
  </si>
  <si>
    <t>Options Issued and Outstanding and ESPP Shares Issuable and Outstanding [Member]</t>
  </si>
  <si>
    <t>Non-Employee Stock Option [Member]</t>
  </si>
  <si>
    <t>Early Exercised Options [Member]</t>
  </si>
  <si>
    <t>Reclassification of liability to stockholders' equity (deficit)</t>
  </si>
  <si>
    <t>2017 Equity Incentive Plan [Member]</t>
  </si>
  <si>
    <t>Number of shares available for grant</t>
  </si>
  <si>
    <t>2015 Stock Incentive Plan [Member]</t>
  </si>
  <si>
    <t>2015 Stock Incentive Plan [Member] | All Shares Granted At $ 0.68 [Member]</t>
  </si>
  <si>
    <t>Shares Transferred As Available For Issuance From 2015 Plan to 2017 Plan [Member]</t>
  </si>
  <si>
    <t>Maximum [Member] | Performance and Market Contingent Stock Options [Member]</t>
  </si>
  <si>
    <t>Share based compensation cost not recognized</t>
  </si>
  <si>
    <t>Maximum [Member] | Performance and Market Contingent Stock Options [Member] | General and Administrative [Member]</t>
  </si>
  <si>
    <t>Maximum [Member] | Performance and Market Contingent Stock Options [Member] | Research and Development [Member]</t>
  </si>
  <si>
    <t>Maximum [Member] | 2017 Equity Incentive Plan [Member]</t>
  </si>
  <si>
    <t>Award expiration period</t>
  </si>
  <si>
    <t>10 years</t>
  </si>
  <si>
    <t>Maximum [Member] | 2015 Stock Incentive Plan [Member]</t>
  </si>
  <si>
    <t>Minimum [Member] | 2017 Equity Incentive Plan [Member]</t>
  </si>
  <si>
    <t>Percentage of option price of estimated fair value on grant date</t>
  </si>
  <si>
    <t>100.00%</t>
  </si>
  <si>
    <t>Minimum [Member] | 2015 Stock Incentive Plan [Member]</t>
  </si>
  <si>
    <t>Stock-Based Awards - Summary of Stock Option Activity (Detail) - USD ($) $ / shares in Units, $ in Thousands</t>
  </si>
  <si>
    <t>Number of options, beginning balance</t>
  </si>
  <si>
    <t>Number of options, granted</t>
  </si>
  <si>
    <t>Number of options, exercised</t>
  </si>
  <si>
    <t>Number of options, forfeited</t>
  </si>
  <si>
    <t>Number of options, ending balance</t>
  </si>
  <si>
    <t>Number of options, vested and expected to vest</t>
  </si>
  <si>
    <t>Number of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pected to vest</t>
  </si>
  <si>
    <t>Weighted average exercise price, exercisable</t>
  </si>
  <si>
    <t>Weighted average remaining contractual life (years)</t>
  </si>
  <si>
    <t>8 years 8 months 16 days</t>
  </si>
  <si>
    <t>8 years 4 months 13 days</t>
  </si>
  <si>
    <t>Weighted average remaining contractual life (years), vested and expected to vest</t>
  </si>
  <si>
    <t>9 years 7 days</t>
  </si>
  <si>
    <t>Weighted average remaining contractual life (years), exercisable</t>
  </si>
  <si>
    <t>8 years 3 months 4 days</t>
  </si>
  <si>
    <t>Aggregate intrinsic value, beginning balance</t>
  </si>
  <si>
    <t>Aggregate intrinsic value, ending balance</t>
  </si>
  <si>
    <t>Aggregate intrinsic value, vested and expected to vest</t>
  </si>
  <si>
    <t>Aggregate intrinsic value, exercisable</t>
  </si>
  <si>
    <t>Stock-Based Awards - Summary of Assumptions Used for Estimating the Fair Value of Stock Options Granted (Detail)</t>
  </si>
  <si>
    <t>Expected term (in years)</t>
  </si>
  <si>
    <t>6 years 29 days</t>
  </si>
  <si>
    <t>Volatility,minimum</t>
  </si>
  <si>
    <t>86.00%</t>
  </si>
  <si>
    <t>90.50%</t>
  </si>
  <si>
    <t>Volatility,maximum</t>
  </si>
  <si>
    <t>87.50%</t>
  </si>
  <si>
    <t>91.30%</t>
  </si>
  <si>
    <t>Risk-free interest rate,minimum</t>
  </si>
  <si>
    <t>2.60%</t>
  </si>
  <si>
    <t>2.00%</t>
  </si>
  <si>
    <t>Risk-free interest rate,maximum</t>
  </si>
  <si>
    <t>2.70%</t>
  </si>
  <si>
    <t>2.30%</t>
  </si>
  <si>
    <t>Dividend yield</t>
  </si>
  <si>
    <t>0.00%</t>
  </si>
  <si>
    <t>Stock-Based Awards - Summary of Non Employees Assumptions Used for Estimating the Fair Value of Stock Options Granted (Detail)</t>
  </si>
  <si>
    <t>Non- Employees [Member]</t>
  </si>
  <si>
    <t>89.10%</t>
  </si>
  <si>
    <t>95.50%</t>
  </si>
  <si>
    <t>98.00%</t>
  </si>
  <si>
    <t>2.40%</t>
  </si>
  <si>
    <t>Minimum [Member] | Non- Employees [Member]</t>
  </si>
  <si>
    <t>7 years 4 months 20 days</t>
  </si>
  <si>
    <t>8 years 2 months 30 days</t>
  </si>
  <si>
    <t>Maximum [Member] | Non- Employees [Member]</t>
  </si>
  <si>
    <t>8 years 1 month 9 days</t>
  </si>
  <si>
    <t>9 years 5 months 12 days</t>
  </si>
  <si>
    <t>Stock-Based Awards - Summary of Restricted Stock Activity (Detail) - Restricted Stock [Member]</t>
  </si>
  <si>
    <t>Mar. 31, 2018$ / sharesshares</t>
  </si>
  <si>
    <t>Shares, Unvested, beginning balance | shares</t>
  </si>
  <si>
    <t>Shares, Granted | shares</t>
  </si>
  <si>
    <t>Shares, Vested | shares</t>
  </si>
  <si>
    <t>Shares, Forfeited | shares</t>
  </si>
  <si>
    <t>Shares, Unvested, ending balance | shares</t>
  </si>
  <si>
    <t>Shares, Vested and expected to vest | shares</t>
  </si>
  <si>
    <t>Weighted-Average Fair Value at Date of Grant per Share, Unvested, beginning balance | $ / shares</t>
  </si>
  <si>
    <t>Weighted-Average Fair Value at Date of Grant per Share, Granted | $ / shares</t>
  </si>
  <si>
    <t>Weighted-Average Fair Value at Date of Grant per Share, Vested | $ / shares</t>
  </si>
  <si>
    <t>Weighted-Average Fair Value at Date of Grant per Share, Forfeited | $ / shares</t>
  </si>
  <si>
    <t>Weighted-Average Fair Value at Date of Grant per Share, Unvested, ending balance | $ / shares</t>
  </si>
  <si>
    <t>Weighted-Average Fair Value at Date of Grant per Share, Vested and expected to vest | $ / shares</t>
  </si>
  <si>
    <t>Stock-Based Awards - Summary of Stock-Based Compensation Expense (Detail) - USD ($) $ in Thousands</t>
  </si>
  <si>
    <t>Net Loss and Net Loss Per Share - Summary of Computation of Basic and Diluted Net Loss Per Share (Detail) - USD ($) $ / shares in Units, $ in Thousands</t>
  </si>
  <si>
    <t>Numerator:</t>
  </si>
  <si>
    <t>Denominator:</t>
  </si>
  <si>
    <t>Weighted average common shares outstanding</t>
  </si>
  <si>
    <t>Net Loss and Net Loss Per Share - Schedule of Dilutive Securities Not Included in Diluted Per Share Calculations (Detail) - shares</t>
  </si>
  <si>
    <t>Antidilutive Securities Excluded from Computation of Earnings Per Share [Line Items]</t>
  </si>
  <si>
    <t>Anti-dilutive securities, Total</t>
  </si>
  <si>
    <t>Series A-1 Convertible Preferred Stock [Member]</t>
  </si>
  <si>
    <t>Series A- 2 Convertible Preferred Stock [Member]</t>
  </si>
  <si>
    <t>Series B-1 Convertible Preferred Stock [Member]</t>
  </si>
  <si>
    <t>Restricted Shares Subject to Future Vesting [Member]</t>
  </si>
  <si>
    <t>Early Exercised Common Stock Subject to Future Vesting [Member]</t>
  </si>
  <si>
    <t>Shares to Be Issued Under Incro Acquisition Agreement [Member]</t>
  </si>
  <si>
    <t>Income Taxes - Additional Information (Detail) $ in Millions</t>
  </si>
  <si>
    <t>U.S. government enacted the tax rate</t>
  </si>
  <si>
    <t>21.00%</t>
  </si>
  <si>
    <t>Deferred tax assets</t>
  </si>
  <si>
    <t>Subsequent Event - Additional Information (Detail) - Headquarters Lease Amendment [Member]</t>
  </si>
  <si>
    <t>May 02, 2018USD ($)ft²</t>
  </si>
  <si>
    <t>Subsequent Event [Line Items]</t>
  </si>
  <si>
    <t>Security</t>
  </si>
  <si>
    <t>Subsequent Event [Member]</t>
  </si>
  <si>
    <t>Extended lease term</t>
  </si>
  <si>
    <t>Base rent expense months 1-6</t>
  </si>
  <si>
    <t>Base rent expense months 7-12</t>
  </si>
  <si>
    <t>Base rent expense year two</t>
  </si>
  <si>
    <t>Annual increase in rental percentage</t>
  </si>
  <si>
    <t>3.50%</t>
  </si>
  <si>
    <t>Annual rent, final year</t>
  </si>
  <si>
    <t>Subsequent Event [Member] | Landlord Funded Tenant Improvements [Member]</t>
  </si>
  <si>
    <t>Subsequent Event [Member] | Maximum [Member] | Landlord Funded Tenant Improve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14899</v>
      </c>
    </row>
    <row r="12" spans="1:3">
      <c r="A12" s="4" t="s">
        <v>19</v>
      </c>
      <c r="B12" s="4" t="s">
        <v>20</v>
      </c>
    </row>
    <row r="13" spans="1:3">
      <c r="A13" s="4" t="s">
        <v>21</v>
      </c>
      <c r="B13" s="4" t="s">
        <v>22</v>
      </c>
    </row>
    <row r="14" spans="1:3">
      <c r="A14" s="4" t="s">
        <v>23</v>
      </c>
      <c r="C14" s="5" t="n">
        <v>94441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38</v>
      </c>
      <c r="B1" s="2" t="s">
        <v>1</v>
      </c>
    </row>
    <row r="2" spans="1:2">
      <c r="B2" s="2" t="s">
        <v>2</v>
      </c>
    </row>
    <row r="3" spans="1:2">
      <c r="A3" s="3" t="s">
        <v>112</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15</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18</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1</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001</v>
      </c>
      <c r="C3" s="7" t="n">
        <v>218375</v>
      </c>
    </row>
    <row r="4" spans="1:3">
      <c r="A4" s="4" t="s">
        <v>28</v>
      </c>
      <c r="B4" s="5" t="n">
        <v>329401</v>
      </c>
      <c r="C4" s="5" t="n">
        <v>187851</v>
      </c>
    </row>
    <row r="5" spans="1:3">
      <c r="A5" s="4" t="s">
        <v>29</v>
      </c>
      <c r="B5" s="5" t="n">
        <v>4020</v>
      </c>
      <c r="C5" s="5" t="n">
        <v>3381</v>
      </c>
    </row>
    <row r="6" spans="1:3">
      <c r="A6" s="4" t="s">
        <v>30</v>
      </c>
      <c r="B6" s="5" t="n">
        <v>377422</v>
      </c>
      <c r="C6" s="5" t="n">
        <v>409607</v>
      </c>
    </row>
    <row r="7" spans="1:3">
      <c r="A7" s="4" t="s">
        <v>31</v>
      </c>
      <c r="B7" s="5" t="n">
        <v>219406</v>
      </c>
      <c r="C7" s="5" t="n">
        <v>60750</v>
      </c>
    </row>
    <row r="8" spans="1:3">
      <c r="A8" s="4" t="s">
        <v>32</v>
      </c>
      <c r="B8" s="5" t="n">
        <v>14860</v>
      </c>
      <c r="C8" s="5" t="n">
        <v>14923</v>
      </c>
    </row>
    <row r="9" spans="1:3">
      <c r="A9" s="4" t="s">
        <v>33</v>
      </c>
      <c r="B9" s="5" t="n">
        <v>2265</v>
      </c>
      <c r="C9" s="5" t="n">
        <v>1441</v>
      </c>
    </row>
    <row r="10" spans="1:3">
      <c r="A10" s="4" t="s">
        <v>34</v>
      </c>
      <c r="B10" s="5" t="n">
        <v>613953</v>
      </c>
      <c r="C10" s="5" t="n">
        <v>486721</v>
      </c>
    </row>
    <row r="11" spans="1:3">
      <c r="A11" s="3" t="s">
        <v>35</v>
      </c>
    </row>
    <row r="12" spans="1:3">
      <c r="A12" s="4" t="s">
        <v>36</v>
      </c>
      <c r="B12" s="5" t="n">
        <v>1377</v>
      </c>
      <c r="C12" s="5" t="n">
        <v>2716</v>
      </c>
    </row>
    <row r="13" spans="1:3">
      <c r="A13" s="4" t="s">
        <v>37</v>
      </c>
      <c r="B13" s="5" t="n">
        <v>4425</v>
      </c>
      <c r="C13" s="5" t="n">
        <v>5364</v>
      </c>
    </row>
    <row r="14" spans="1:3">
      <c r="A14" s="4" t="s">
        <v>38</v>
      </c>
      <c r="B14" s="5" t="n">
        <v>1994</v>
      </c>
      <c r="C14" s="5" t="n">
        <v>5166</v>
      </c>
    </row>
    <row r="15" spans="1:3">
      <c r="A15" s="4" t="s">
        <v>39</v>
      </c>
      <c r="B15" s="5" t="n">
        <v>8434</v>
      </c>
    </row>
    <row r="16" spans="1:3">
      <c r="A16" s="4" t="s">
        <v>40</v>
      </c>
      <c r="B16" s="5" t="n">
        <v>874</v>
      </c>
      <c r="C16" s="5" t="n">
        <v>855</v>
      </c>
    </row>
    <row r="17" spans="1:3">
      <c r="A17" s="4" t="s">
        <v>41</v>
      </c>
      <c r="B17" s="5" t="n">
        <v>63</v>
      </c>
      <c r="C17" s="5" t="n">
        <v>63</v>
      </c>
    </row>
    <row r="18" spans="1:3">
      <c r="A18" s="4" t="s">
        <v>42</v>
      </c>
      <c r="B18" s="5" t="n">
        <v>17167</v>
      </c>
      <c r="C18" s="5" t="n">
        <v>14164</v>
      </c>
    </row>
    <row r="19" spans="1:3">
      <c r="A19" s="4" t="s">
        <v>43</v>
      </c>
      <c r="B19" s="5" t="n">
        <v>51519</v>
      </c>
    </row>
    <row r="20" spans="1:3">
      <c r="A20" s="4" t="s">
        <v>44</v>
      </c>
      <c r="B20" s="5" t="n">
        <v>6051</v>
      </c>
      <c r="C20" s="5" t="n">
        <v>6294</v>
      </c>
    </row>
    <row r="21" spans="1:3">
      <c r="A21" s="4" t="s">
        <v>45</v>
      </c>
      <c r="B21" s="5" t="n">
        <v>188</v>
      </c>
      <c r="C21" s="5" t="n">
        <v>467</v>
      </c>
    </row>
    <row r="22" spans="1:3">
      <c r="A22" s="4" t="s">
        <v>46</v>
      </c>
      <c r="B22" s="5" t="n">
        <v>74925</v>
      </c>
      <c r="C22" s="5" t="n">
        <v>20925</v>
      </c>
    </row>
    <row r="23" spans="1:3">
      <c r="A23" s="4" t="s">
        <v>47</v>
      </c>
      <c r="B23" s="4" t="s">
        <v>48</v>
      </c>
      <c r="C23" s="4" t="s">
        <v>48</v>
      </c>
    </row>
    <row r="24" spans="1:3">
      <c r="A24" s="3" t="s">
        <v>49</v>
      </c>
    </row>
    <row r="25" spans="1:3">
      <c r="A25" s="4" t="s">
        <v>50</v>
      </c>
      <c r="B25" s="5" t="n">
        <v>0</v>
      </c>
      <c r="C25" s="5" t="n">
        <v>0</v>
      </c>
    </row>
    <row r="26" spans="1:3">
      <c r="A26" s="4" t="s">
        <v>51</v>
      </c>
      <c r="B26" s="5" t="n">
        <v>1252</v>
      </c>
      <c r="C26" s="5" t="n">
        <v>1201</v>
      </c>
    </row>
    <row r="27" spans="1:3">
      <c r="A27" s="4" t="s">
        <v>52</v>
      </c>
      <c r="B27" s="5" t="n">
        <v>754438</v>
      </c>
      <c r="C27" s="5" t="n">
        <v>656660</v>
      </c>
    </row>
    <row r="28" spans="1:3">
      <c r="A28" s="4" t="s">
        <v>53</v>
      </c>
      <c r="B28" s="5" t="n">
        <v>-1287</v>
      </c>
      <c r="C28" s="5" t="n">
        <v>-368</v>
      </c>
    </row>
    <row r="29" spans="1:3">
      <c r="A29" s="4" t="s">
        <v>54</v>
      </c>
      <c r="B29" s="5" t="n">
        <v>-215375</v>
      </c>
      <c r="C29" s="5" t="n">
        <v>-191697</v>
      </c>
    </row>
    <row r="30" spans="1:3">
      <c r="A30" s="4" t="s">
        <v>55</v>
      </c>
      <c r="B30" s="5" t="n">
        <v>539028</v>
      </c>
      <c r="C30" s="5" t="n">
        <v>465796</v>
      </c>
    </row>
    <row r="31" spans="1:3">
      <c r="A31" s="4" t="s">
        <v>56</v>
      </c>
      <c r="B31" s="7" t="n">
        <v>613953</v>
      </c>
      <c r="C31" s="7" t="n">
        <v>486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4" t="s">
        <v>176</v>
      </c>
      <c r="B3" s="4" t="s">
        <v>177</v>
      </c>
    </row>
    <row r="4" spans="1:2">
      <c r="A4" s="4" t="s">
        <v>178</v>
      </c>
      <c r="B4" s="4" t="s">
        <v>179</v>
      </c>
    </row>
    <row r="5" spans="1:2">
      <c r="A5" s="4" t="s">
        <v>180</v>
      </c>
      <c r="B5" s="4" t="s">
        <v>181</v>
      </c>
    </row>
    <row r="6" spans="1:2">
      <c r="A6" s="4" t="s">
        <v>182</v>
      </c>
    </row>
    <row r="7" spans="1:2">
      <c r="A7" s="4" t="s">
        <v>178</v>
      </c>
      <c r="B7" s="4" t="s">
        <v>183</v>
      </c>
    </row>
    <row r="8" spans="1:2">
      <c r="A8" s="4" t="s">
        <v>184</v>
      </c>
      <c r="B8"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3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91</v>
      </c>
      <c r="B1" s="2" t="s">
        <v>192</v>
      </c>
      <c r="C1" s="2" t="s">
        <v>193</v>
      </c>
    </row>
    <row r="2" spans="1:3">
      <c r="A2" s="3" t="s">
        <v>194</v>
      </c>
    </row>
    <row r="3" spans="1:3">
      <c r="A3" s="4" t="s">
        <v>195</v>
      </c>
      <c r="C3" s="5" t="n">
        <v>1</v>
      </c>
    </row>
    <row r="4" spans="1:3">
      <c r="A4" s="4" t="s">
        <v>196</v>
      </c>
    </row>
    <row r="5" spans="1:3">
      <c r="A5" s="3" t="s">
        <v>194</v>
      </c>
    </row>
    <row r="6" spans="1:3">
      <c r="A6" s="4" t="s">
        <v>197</v>
      </c>
      <c r="B6" s="5" t="n">
        <v>15972221</v>
      </c>
    </row>
    <row r="7" spans="1:3">
      <c r="A7" s="4" t="s">
        <v>198</v>
      </c>
      <c r="B7" s="7" t="n">
        <v>18</v>
      </c>
    </row>
    <row r="8" spans="1:3">
      <c r="A8" s="4" t="s">
        <v>199</v>
      </c>
      <c r="B8" s="9" t="n">
        <v>264.3</v>
      </c>
    </row>
    <row r="9" spans="1:3">
      <c r="A9" s="4" t="s">
        <v>200</v>
      </c>
      <c r="B9" s="5" t="n">
        <v>60365020</v>
      </c>
    </row>
    <row r="10" spans="1:3">
      <c r="A10" s="4" t="s">
        <v>201</v>
      </c>
      <c r="B10" s="9" t="n">
        <v>378.6</v>
      </c>
    </row>
    <row r="11" spans="1:3">
      <c r="A11" s="4" t="s">
        <v>202</v>
      </c>
    </row>
    <row r="12" spans="1:3">
      <c r="A12" s="3" t="s">
        <v>194</v>
      </c>
    </row>
    <row r="13" spans="1:3">
      <c r="A13" s="4" t="s">
        <v>197</v>
      </c>
      <c r="B13" s="5" t="n">
        <v>20833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204</v>
      </c>
    </row>
    <row r="3" spans="1:3">
      <c r="A3" s="4" t="s">
        <v>205</v>
      </c>
      <c r="B3" s="7" t="n">
        <v>548807</v>
      </c>
      <c r="C3" s="7" t="n">
        <v>248601</v>
      </c>
    </row>
    <row r="4" spans="1:3">
      <c r="A4" s="4" t="s">
        <v>206</v>
      </c>
      <c r="B4" s="5" t="n">
        <v>585025</v>
      </c>
      <c r="C4" s="5" t="n">
        <v>461469</v>
      </c>
    </row>
    <row r="5" spans="1:3">
      <c r="A5" s="4" t="s">
        <v>207</v>
      </c>
    </row>
    <row r="6" spans="1:3">
      <c r="A6" s="3" t="s">
        <v>204</v>
      </c>
    </row>
    <row r="7" spans="1:3">
      <c r="A7" s="4" t="s">
        <v>205</v>
      </c>
      <c r="B7" s="5" t="n">
        <v>1500</v>
      </c>
    </row>
    <row r="8" spans="1:3">
      <c r="A8" s="4" t="s">
        <v>208</v>
      </c>
    </row>
    <row r="9" spans="1:3">
      <c r="A9" s="3" t="s">
        <v>204</v>
      </c>
    </row>
    <row r="10" spans="1:3">
      <c r="A10" s="4" t="s">
        <v>205</v>
      </c>
      <c r="B10" s="5" t="n">
        <v>141048</v>
      </c>
      <c r="C10" s="5" t="n">
        <v>42587</v>
      </c>
    </row>
    <row r="11" spans="1:3">
      <c r="A11" s="4" t="s">
        <v>209</v>
      </c>
    </row>
    <row r="12" spans="1:3">
      <c r="A12" s="3" t="s">
        <v>204</v>
      </c>
    </row>
    <row r="13" spans="1:3">
      <c r="A13" s="4" t="s">
        <v>205</v>
      </c>
      <c r="B13" s="5" t="n">
        <v>110845</v>
      </c>
      <c r="C13" s="5" t="n">
        <v>39848</v>
      </c>
    </row>
    <row r="14" spans="1:3">
      <c r="A14" s="4" t="s">
        <v>210</v>
      </c>
    </row>
    <row r="15" spans="1:3">
      <c r="A15" s="3" t="s">
        <v>204</v>
      </c>
    </row>
    <row r="16" spans="1:3">
      <c r="A16" s="4" t="s">
        <v>205</v>
      </c>
      <c r="B16" s="5" t="n">
        <v>115433</v>
      </c>
      <c r="C16" s="5" t="n">
        <v>106139</v>
      </c>
    </row>
    <row r="17" spans="1:3">
      <c r="A17" s="4" t="s">
        <v>211</v>
      </c>
    </row>
    <row r="18" spans="1:3">
      <c r="A18" s="3" t="s">
        <v>204</v>
      </c>
    </row>
    <row r="19" spans="1:3">
      <c r="A19" s="4" t="s">
        <v>205</v>
      </c>
      <c r="B19" s="5" t="n">
        <v>48992</v>
      </c>
      <c r="C19" s="5" t="n">
        <v>19911</v>
      </c>
    </row>
    <row r="20" spans="1:3">
      <c r="A20" s="4" t="s">
        <v>212</v>
      </c>
    </row>
    <row r="21" spans="1:3">
      <c r="A21" s="3" t="s">
        <v>204</v>
      </c>
    </row>
    <row r="22" spans="1:3">
      <c r="A22" s="4" t="s">
        <v>205</v>
      </c>
      <c r="B22" s="5" t="n">
        <v>2000</v>
      </c>
    </row>
    <row r="23" spans="1:3">
      <c r="A23" s="4" t="s">
        <v>213</v>
      </c>
    </row>
    <row r="24" spans="1:3">
      <c r="A24" s="3" t="s">
        <v>204</v>
      </c>
    </row>
    <row r="25" spans="1:3">
      <c r="A25" s="4" t="s">
        <v>205</v>
      </c>
      <c r="B25" s="5" t="n">
        <v>62213</v>
      </c>
      <c r="C25" s="5" t="n">
        <v>39125</v>
      </c>
    </row>
    <row r="26" spans="1:3">
      <c r="A26" s="4" t="s">
        <v>214</v>
      </c>
    </row>
    <row r="27" spans="1:3">
      <c r="A27" s="3" t="s">
        <v>204</v>
      </c>
    </row>
    <row r="28" spans="1:3">
      <c r="A28" s="4" t="s">
        <v>205</v>
      </c>
      <c r="B28" s="5" t="n">
        <v>59569</v>
      </c>
      <c r="C28" s="5" t="n">
        <v>991</v>
      </c>
    </row>
    <row r="29" spans="1:3">
      <c r="A29" s="4" t="s">
        <v>215</v>
      </c>
    </row>
    <row r="30" spans="1:3">
      <c r="A30" s="3" t="s">
        <v>204</v>
      </c>
    </row>
    <row r="31" spans="1:3">
      <c r="A31" s="4" t="s">
        <v>205</v>
      </c>
      <c r="C31" s="5" t="n">
        <v>212868</v>
      </c>
    </row>
    <row r="32" spans="1:3">
      <c r="A32" s="4" t="s">
        <v>216</v>
      </c>
    </row>
    <row r="33" spans="1:3">
      <c r="A33" s="3" t="s">
        <v>204</v>
      </c>
    </row>
    <row r="34" spans="1:3">
      <c r="A34" s="4" t="s">
        <v>205</v>
      </c>
      <c r="B34" s="5" t="n">
        <v>32718</v>
      </c>
    </row>
    <row r="35" spans="1:3">
      <c r="A35" s="4" t="s">
        <v>217</v>
      </c>
    </row>
    <row r="36" spans="1:3">
      <c r="A36" s="3" t="s">
        <v>204</v>
      </c>
    </row>
    <row r="37" spans="1:3">
      <c r="A37" s="4" t="s">
        <v>205</v>
      </c>
      <c r="B37" s="5" t="n">
        <v>10707</v>
      </c>
    </row>
    <row r="38" spans="1:3">
      <c r="A38" s="4" t="s">
        <v>218</v>
      </c>
    </row>
    <row r="39" spans="1:3">
      <c r="A39" s="3" t="s">
        <v>204</v>
      </c>
    </row>
    <row r="40" spans="1:3">
      <c r="A40" s="4" t="s">
        <v>205</v>
      </c>
      <c r="B40" s="5" t="n">
        <v>251893</v>
      </c>
      <c r="C40" s="5" t="n">
        <v>82435</v>
      </c>
    </row>
    <row r="41" spans="1:3">
      <c r="A41" s="4" t="s">
        <v>206</v>
      </c>
      <c r="B41" s="5" t="n">
        <v>286111</v>
      </c>
      <c r="C41" s="5" t="n">
        <v>295303</v>
      </c>
    </row>
    <row r="42" spans="1:3">
      <c r="A42" s="4" t="s">
        <v>219</v>
      </c>
    </row>
    <row r="43" spans="1:3">
      <c r="A43" s="3" t="s">
        <v>204</v>
      </c>
    </row>
    <row r="44" spans="1:3">
      <c r="A44" s="4" t="s">
        <v>205</v>
      </c>
      <c r="B44" s="5" t="n">
        <v>1500</v>
      </c>
    </row>
    <row r="45" spans="1:3">
      <c r="A45" s="4" t="s">
        <v>220</v>
      </c>
    </row>
    <row r="46" spans="1:3">
      <c r="A46" s="3" t="s">
        <v>204</v>
      </c>
    </row>
    <row r="47" spans="1:3">
      <c r="A47" s="4" t="s">
        <v>205</v>
      </c>
      <c r="B47" s="5" t="n">
        <v>141048</v>
      </c>
      <c r="C47" s="5" t="n">
        <v>42587</v>
      </c>
    </row>
    <row r="48" spans="1:3">
      <c r="A48" s="4" t="s">
        <v>221</v>
      </c>
    </row>
    <row r="49" spans="1:3">
      <c r="A49" s="3" t="s">
        <v>204</v>
      </c>
    </row>
    <row r="50" spans="1:3">
      <c r="A50" s="4" t="s">
        <v>205</v>
      </c>
      <c r="B50" s="5" t="n">
        <v>110845</v>
      </c>
      <c r="C50" s="5" t="n">
        <v>39848</v>
      </c>
    </row>
    <row r="51" spans="1:3">
      <c r="A51" s="4" t="s">
        <v>222</v>
      </c>
    </row>
    <row r="52" spans="1:3">
      <c r="A52" s="3" t="s">
        <v>204</v>
      </c>
    </row>
    <row r="53" spans="1:3">
      <c r="A53" s="4" t="s">
        <v>205</v>
      </c>
      <c r="C53" s="5" t="n">
        <v>212868</v>
      </c>
    </row>
    <row r="54" spans="1:3">
      <c r="A54" s="4" t="s">
        <v>223</v>
      </c>
    </row>
    <row r="55" spans="1:3">
      <c r="A55" s="3" t="s">
        <v>204</v>
      </c>
    </row>
    <row r="56" spans="1:3">
      <c r="A56" s="4" t="s">
        <v>205</v>
      </c>
      <c r="B56" s="5" t="n">
        <v>32718</v>
      </c>
    </row>
    <row r="57" spans="1:3">
      <c r="A57" s="4" t="s">
        <v>224</v>
      </c>
    </row>
    <row r="58" spans="1:3">
      <c r="A58" s="3" t="s">
        <v>204</v>
      </c>
    </row>
    <row r="59" spans="1:3">
      <c r="A59" s="4" t="s">
        <v>205</v>
      </c>
      <c r="B59" s="5" t="n">
        <v>296914</v>
      </c>
      <c r="C59" s="5" t="n">
        <v>166166</v>
      </c>
    </row>
    <row r="60" spans="1:3">
      <c r="A60" s="4" t="s">
        <v>206</v>
      </c>
      <c r="B60" s="5" t="n">
        <v>298914</v>
      </c>
      <c r="C60" s="5" t="n">
        <v>166166</v>
      </c>
    </row>
    <row r="61" spans="1:3">
      <c r="A61" s="4" t="s">
        <v>225</v>
      </c>
    </row>
    <row r="62" spans="1:3">
      <c r="A62" s="3" t="s">
        <v>204</v>
      </c>
    </row>
    <row r="63" spans="1:3">
      <c r="A63" s="4" t="s">
        <v>205</v>
      </c>
      <c r="B63" s="5" t="n">
        <v>115433</v>
      </c>
      <c r="C63" s="5" t="n">
        <v>106139</v>
      </c>
    </row>
    <row r="64" spans="1:3">
      <c r="A64" s="4" t="s">
        <v>226</v>
      </c>
    </row>
    <row r="65" spans="1:3">
      <c r="A65" s="3" t="s">
        <v>204</v>
      </c>
    </row>
    <row r="66" spans="1:3">
      <c r="A66" s="4" t="s">
        <v>205</v>
      </c>
      <c r="B66" s="5" t="n">
        <v>48992</v>
      </c>
      <c r="C66" s="5" t="n">
        <v>19911</v>
      </c>
    </row>
    <row r="67" spans="1:3">
      <c r="A67" s="4" t="s">
        <v>227</v>
      </c>
    </row>
    <row r="68" spans="1:3">
      <c r="A68" s="3" t="s">
        <v>204</v>
      </c>
    </row>
    <row r="69" spans="1:3">
      <c r="A69" s="4" t="s">
        <v>205</v>
      </c>
      <c r="B69" s="5" t="n">
        <v>2000</v>
      </c>
    </row>
    <row r="70" spans="1:3">
      <c r="A70" s="4" t="s">
        <v>228</v>
      </c>
    </row>
    <row r="71" spans="1:3">
      <c r="A71" s="3" t="s">
        <v>204</v>
      </c>
    </row>
    <row r="72" spans="1:3">
      <c r="A72" s="4" t="s">
        <v>205</v>
      </c>
      <c r="B72" s="5" t="n">
        <v>62213</v>
      </c>
      <c r="C72" s="5" t="n">
        <v>39125</v>
      </c>
    </row>
    <row r="73" spans="1:3">
      <c r="A73" s="4" t="s">
        <v>229</v>
      </c>
    </row>
    <row r="74" spans="1:3">
      <c r="A74" s="3" t="s">
        <v>204</v>
      </c>
    </row>
    <row r="75" spans="1:3">
      <c r="A75" s="4" t="s">
        <v>205</v>
      </c>
      <c r="B75" s="5" t="n">
        <v>59569</v>
      </c>
      <c r="C75" s="7" t="n">
        <v>991</v>
      </c>
    </row>
    <row r="76" spans="1:3">
      <c r="A76" s="4" t="s">
        <v>230</v>
      </c>
    </row>
    <row r="77" spans="1:3">
      <c r="A77" s="3" t="s">
        <v>204</v>
      </c>
    </row>
    <row r="78" spans="1:3">
      <c r="A78" s="4" t="s">
        <v>205</v>
      </c>
      <c r="B78" s="7" t="n">
        <v>107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8</v>
      </c>
    </row>
    <row r="3" spans="1:3">
      <c r="A3" s="3" t="s">
        <v>115</v>
      </c>
    </row>
    <row r="4" spans="1:3">
      <c r="A4" s="4" t="s">
        <v>232</v>
      </c>
      <c r="B4" s="7" t="n">
        <v>0</v>
      </c>
      <c r="C4" s="7" t="n">
        <v>0</v>
      </c>
    </row>
    <row r="5" spans="1:3">
      <c r="A5" s="4" t="s">
        <v>233</v>
      </c>
      <c r="B5" s="5" t="n">
        <v>0</v>
      </c>
      <c r="C5" s="5" t="n">
        <v>0</v>
      </c>
    </row>
    <row r="6" spans="1:3">
      <c r="A6" s="4" t="s">
        <v>234</v>
      </c>
      <c r="B6" s="5" t="n">
        <v>0</v>
      </c>
      <c r="C6" s="5" t="n">
        <v>0</v>
      </c>
    </row>
    <row r="7" spans="1:3">
      <c r="A7" s="4" t="s">
        <v>235</v>
      </c>
      <c r="B7" s="5" t="n">
        <v>0</v>
      </c>
      <c r="C7" s="5" t="n">
        <v>0</v>
      </c>
    </row>
    <row r="8" spans="1:3">
      <c r="A8" s="4" t="s">
        <v>236</v>
      </c>
      <c r="B8" s="5" t="n">
        <v>0</v>
      </c>
      <c r="C8" s="5" t="n">
        <v>0</v>
      </c>
    </row>
    <row r="9" spans="1:3">
      <c r="A9" s="4" t="s">
        <v>237</v>
      </c>
      <c r="B9" s="5" t="n">
        <v>0</v>
      </c>
      <c r="C9" s="5" t="n">
        <v>0</v>
      </c>
    </row>
    <row r="10" spans="1:3">
      <c r="A10" s="4" t="s">
        <v>238</v>
      </c>
      <c r="B10" s="5" t="n">
        <v>0</v>
      </c>
      <c r="C10" s="5" t="n">
        <v>0</v>
      </c>
    </row>
    <row r="11" spans="1:3">
      <c r="A11" s="4" t="s">
        <v>239</v>
      </c>
      <c r="B11" s="5" t="n">
        <v>0</v>
      </c>
      <c r="C11" s="5" t="n">
        <v>0</v>
      </c>
    </row>
    <row r="12" spans="1:3">
      <c r="A12" s="4" t="s">
        <v>240</v>
      </c>
      <c r="B12" s="5" t="n">
        <v>0</v>
      </c>
      <c r="C12" s="5" t="n">
        <v>0</v>
      </c>
    </row>
    <row r="13" spans="1:3">
      <c r="A13" s="4" t="s">
        <v>241</v>
      </c>
      <c r="B13" s="5" t="n">
        <v>0</v>
      </c>
      <c r="C13" s="5" t="n">
        <v>0</v>
      </c>
    </row>
    <row r="14" spans="1:3">
      <c r="A14" s="4" t="s">
        <v>242</v>
      </c>
      <c r="B14" s="5" t="n">
        <v>0</v>
      </c>
      <c r="C14" s="5" t="n">
        <v>0</v>
      </c>
    </row>
    <row r="15" spans="1:3">
      <c r="A15" s="4" t="s">
        <v>243</v>
      </c>
      <c r="B15" s="7" t="n">
        <v>0</v>
      </c>
      <c r="C15"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v>
      </c>
      <c r="C1" s="2" t="s">
        <v>25</v>
      </c>
      <c r="D1" s="2" t="s">
        <v>68</v>
      </c>
      <c r="E1" s="2" t="s">
        <v>245</v>
      </c>
    </row>
    <row r="2" spans="1:5">
      <c r="A2" s="3" t="s">
        <v>246</v>
      </c>
    </row>
    <row r="3" spans="1:5">
      <c r="A3" s="4" t="s">
        <v>27</v>
      </c>
      <c r="B3" s="7" t="n">
        <v>44001</v>
      </c>
      <c r="C3" s="7" t="n">
        <v>218375</v>
      </c>
      <c r="D3" s="7" t="n">
        <v>36751</v>
      </c>
    </row>
    <row r="4" spans="1:5">
      <c r="A4" s="4" t="s">
        <v>247</v>
      </c>
      <c r="C4" s="5" t="n">
        <v>84</v>
      </c>
      <c r="D4" s="5" t="n">
        <v>84</v>
      </c>
    </row>
    <row r="5" spans="1:5">
      <c r="A5" s="4" t="s">
        <v>248</v>
      </c>
      <c r="B5" s="5" t="n">
        <v>451</v>
      </c>
      <c r="C5" s="5" t="n">
        <v>451</v>
      </c>
      <c r="D5" s="5" t="n">
        <v>451</v>
      </c>
    </row>
    <row r="6" spans="1:5">
      <c r="A6" s="4" t="s">
        <v>249</v>
      </c>
      <c r="B6" s="7" t="n">
        <v>44452</v>
      </c>
      <c r="C6" s="7" t="n">
        <v>218910</v>
      </c>
      <c r="D6" s="7" t="n">
        <v>37286</v>
      </c>
      <c r="E6" s="7" t="n">
        <v>403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550093</v>
      </c>
      <c r="C3" s="7" t="n">
        <v>248969</v>
      </c>
    </row>
    <row r="4" spans="1:3">
      <c r="A4" s="4" t="s">
        <v>253</v>
      </c>
      <c r="B4" s="5" t="n">
        <v>0</v>
      </c>
      <c r="C4" s="5" t="n">
        <v>0</v>
      </c>
    </row>
    <row r="5" spans="1:3">
      <c r="A5" s="4" t="s">
        <v>254</v>
      </c>
      <c r="B5" s="5" t="n">
        <v>-1286</v>
      </c>
      <c r="C5" s="5" t="n">
        <v>-368</v>
      </c>
    </row>
    <row r="6" spans="1:3">
      <c r="A6" s="4" t="s">
        <v>255</v>
      </c>
      <c r="B6" s="5" t="n">
        <v>548807</v>
      </c>
      <c r="C6" s="5" t="n">
        <v>248601</v>
      </c>
    </row>
    <row r="7" spans="1:3">
      <c r="A7" s="4" t="s">
        <v>256</v>
      </c>
    </row>
    <row r="8" spans="1:3">
      <c r="A8" s="3" t="s">
        <v>251</v>
      </c>
    </row>
    <row r="9" spans="1:3">
      <c r="A9" s="4" t="s">
        <v>252</v>
      </c>
      <c r="B9" s="5" t="n">
        <v>329982</v>
      </c>
      <c r="C9" s="5" t="n">
        <v>188179</v>
      </c>
    </row>
    <row r="10" spans="1:3">
      <c r="A10" s="4" t="s">
        <v>253</v>
      </c>
      <c r="B10" s="5" t="n">
        <v>0</v>
      </c>
      <c r="C10" s="5" t="n">
        <v>0</v>
      </c>
    </row>
    <row r="11" spans="1:3">
      <c r="A11" s="4" t="s">
        <v>254</v>
      </c>
      <c r="B11" s="5" t="n">
        <v>-581</v>
      </c>
      <c r="C11" s="5" t="n">
        <v>-328</v>
      </c>
    </row>
    <row r="12" spans="1:3">
      <c r="A12" s="4" t="s">
        <v>255</v>
      </c>
      <c r="B12" s="5" t="n">
        <v>329401</v>
      </c>
      <c r="C12" s="5" t="n">
        <v>187851</v>
      </c>
    </row>
    <row r="13" spans="1:3">
      <c r="A13" s="4" t="s">
        <v>257</v>
      </c>
    </row>
    <row r="14" spans="1:3">
      <c r="A14" s="3" t="s">
        <v>251</v>
      </c>
    </row>
    <row r="15" spans="1:3">
      <c r="A15" s="4" t="s">
        <v>252</v>
      </c>
      <c r="B15" s="5" t="n">
        <v>141217</v>
      </c>
      <c r="C15" s="5" t="n">
        <v>42614</v>
      </c>
    </row>
    <row r="16" spans="1:3">
      <c r="A16" s="4" t="s">
        <v>253</v>
      </c>
      <c r="B16" s="5" t="n">
        <v>0</v>
      </c>
      <c r="C16" s="5" t="n">
        <v>0</v>
      </c>
    </row>
    <row r="17" spans="1:3">
      <c r="A17" s="4" t="s">
        <v>254</v>
      </c>
      <c r="B17" s="5" t="n">
        <v>-169</v>
      </c>
      <c r="C17" s="5" t="n">
        <v>-27</v>
      </c>
    </row>
    <row r="18" spans="1:3">
      <c r="A18" s="4" t="s">
        <v>255</v>
      </c>
      <c r="B18" s="5" t="n">
        <v>141048</v>
      </c>
      <c r="C18" s="5" t="n">
        <v>42587</v>
      </c>
    </row>
    <row r="19" spans="1:3">
      <c r="A19" s="4" t="s">
        <v>258</v>
      </c>
    </row>
    <row r="20" spans="1:3">
      <c r="A20" s="3" t="s">
        <v>251</v>
      </c>
    </row>
    <row r="21" spans="1:3">
      <c r="A21" s="4" t="s">
        <v>252</v>
      </c>
      <c r="B21" s="5" t="n">
        <v>115687</v>
      </c>
      <c r="C21" s="5" t="n">
        <v>106368</v>
      </c>
    </row>
    <row r="22" spans="1:3">
      <c r="A22" s="4" t="s">
        <v>253</v>
      </c>
      <c r="B22" s="5" t="n">
        <v>0</v>
      </c>
      <c r="C22" s="5" t="n">
        <v>0</v>
      </c>
    </row>
    <row r="23" spans="1:3">
      <c r="A23" s="4" t="s">
        <v>254</v>
      </c>
      <c r="B23" s="5" t="n">
        <v>-254</v>
      </c>
      <c r="C23" s="5" t="n">
        <v>-229</v>
      </c>
    </row>
    <row r="24" spans="1:3">
      <c r="A24" s="4" t="s">
        <v>255</v>
      </c>
      <c r="B24" s="5" t="n">
        <v>115433</v>
      </c>
      <c r="C24" s="5" t="n">
        <v>106139</v>
      </c>
    </row>
    <row r="25" spans="1:3">
      <c r="A25" s="4" t="s">
        <v>259</v>
      </c>
    </row>
    <row r="26" spans="1:3">
      <c r="A26" s="3" t="s">
        <v>251</v>
      </c>
    </row>
    <row r="27" spans="1:3">
      <c r="A27" s="4" t="s">
        <v>252</v>
      </c>
      <c r="B27" s="5" t="n">
        <v>62371</v>
      </c>
      <c r="C27" s="5" t="n">
        <v>39197</v>
      </c>
    </row>
    <row r="28" spans="1:3">
      <c r="A28" s="4" t="s">
        <v>253</v>
      </c>
      <c r="B28" s="5" t="n">
        <v>0</v>
      </c>
      <c r="C28" s="5" t="n">
        <v>0</v>
      </c>
    </row>
    <row r="29" spans="1:3">
      <c r="A29" s="4" t="s">
        <v>254</v>
      </c>
      <c r="B29" s="5" t="n">
        <v>-158</v>
      </c>
      <c r="C29" s="5" t="n">
        <v>-72</v>
      </c>
    </row>
    <row r="30" spans="1:3">
      <c r="A30" s="4" t="s">
        <v>255</v>
      </c>
      <c r="B30" s="5" t="n">
        <v>62213</v>
      </c>
      <c r="C30" s="5" t="n">
        <v>39125</v>
      </c>
    </row>
    <row r="31" spans="1:3">
      <c r="A31" s="4" t="s">
        <v>260</v>
      </c>
    </row>
    <row r="32" spans="1:3">
      <c r="A32" s="3" t="s">
        <v>251</v>
      </c>
    </row>
    <row r="33" spans="1:3">
      <c r="A33" s="4" t="s">
        <v>252</v>
      </c>
      <c r="B33" s="5" t="n">
        <v>10707</v>
      </c>
    </row>
    <row r="34" spans="1:3">
      <c r="A34" s="4" t="s">
        <v>253</v>
      </c>
      <c r="B34" s="5" t="n">
        <v>0</v>
      </c>
    </row>
    <row r="35" spans="1:3">
      <c r="A35" s="4" t="s">
        <v>255</v>
      </c>
      <c r="B35" s="5" t="n">
        <v>10707</v>
      </c>
    </row>
    <row r="36" spans="1:3">
      <c r="A36" s="4" t="s">
        <v>261</v>
      </c>
    </row>
    <row r="37" spans="1:3">
      <c r="A37" s="3" t="s">
        <v>251</v>
      </c>
    </row>
    <row r="38" spans="1:3">
      <c r="A38" s="4" t="s">
        <v>252</v>
      </c>
      <c r="B38" s="5" t="n">
        <v>220111</v>
      </c>
      <c r="C38" s="5" t="n">
        <v>60790</v>
      </c>
    </row>
    <row r="39" spans="1:3">
      <c r="A39" s="4" t="s">
        <v>253</v>
      </c>
      <c r="B39" s="5" t="n">
        <v>0</v>
      </c>
      <c r="C39" s="5" t="n">
        <v>0</v>
      </c>
    </row>
    <row r="40" spans="1:3">
      <c r="A40" s="4" t="s">
        <v>254</v>
      </c>
      <c r="B40" s="5" t="n">
        <v>-705</v>
      </c>
      <c r="C40" s="5" t="n">
        <v>-40</v>
      </c>
    </row>
    <row r="41" spans="1:3">
      <c r="A41" s="4" t="s">
        <v>255</v>
      </c>
      <c r="B41" s="5" t="n">
        <v>219406</v>
      </c>
      <c r="C41" s="5" t="n">
        <v>60750</v>
      </c>
    </row>
    <row r="42" spans="1:3">
      <c r="A42" s="4" t="s">
        <v>262</v>
      </c>
    </row>
    <row r="43" spans="1:3">
      <c r="A43" s="3" t="s">
        <v>251</v>
      </c>
    </row>
    <row r="44" spans="1:3">
      <c r="A44" s="4" t="s">
        <v>252</v>
      </c>
      <c r="B44" s="5" t="n">
        <v>111054</v>
      </c>
      <c r="C44" s="5" t="n">
        <v>39868</v>
      </c>
    </row>
    <row r="45" spans="1:3">
      <c r="A45" s="4" t="s">
        <v>253</v>
      </c>
      <c r="B45" s="5" t="n">
        <v>0</v>
      </c>
      <c r="C45" s="5" t="n">
        <v>0</v>
      </c>
    </row>
    <row r="46" spans="1:3">
      <c r="A46" s="4" t="s">
        <v>254</v>
      </c>
      <c r="B46" s="5" t="n">
        <v>-209</v>
      </c>
      <c r="C46" s="5" t="n">
        <v>-20</v>
      </c>
    </row>
    <row r="47" spans="1:3">
      <c r="A47" s="4" t="s">
        <v>255</v>
      </c>
      <c r="B47" s="5" t="n">
        <v>110845</v>
      </c>
      <c r="C47" s="5" t="n">
        <v>39848</v>
      </c>
    </row>
    <row r="48" spans="1:3">
      <c r="A48" s="4" t="s">
        <v>263</v>
      </c>
    </row>
    <row r="49" spans="1:3">
      <c r="A49" s="3" t="s">
        <v>251</v>
      </c>
    </row>
    <row r="50" spans="1:3">
      <c r="A50" s="4" t="s">
        <v>252</v>
      </c>
      <c r="B50" s="5" t="n">
        <v>49188</v>
      </c>
      <c r="C50" s="5" t="n">
        <v>19931</v>
      </c>
    </row>
    <row r="51" spans="1:3">
      <c r="A51" s="4" t="s">
        <v>253</v>
      </c>
      <c r="B51" s="5" t="n">
        <v>0</v>
      </c>
      <c r="C51" s="5" t="n">
        <v>0</v>
      </c>
    </row>
    <row r="52" spans="1:3">
      <c r="A52" s="4" t="s">
        <v>254</v>
      </c>
      <c r="B52" s="5" t="n">
        <v>-196</v>
      </c>
      <c r="C52" s="5" t="n">
        <v>-20</v>
      </c>
    </row>
    <row r="53" spans="1:3">
      <c r="A53" s="4" t="s">
        <v>255</v>
      </c>
      <c r="B53" s="5" t="n">
        <v>48992</v>
      </c>
      <c r="C53" s="5" t="n">
        <v>19911</v>
      </c>
    </row>
    <row r="54" spans="1:3">
      <c r="A54" s="4" t="s">
        <v>264</v>
      </c>
    </row>
    <row r="55" spans="1:3">
      <c r="A55" s="3" t="s">
        <v>251</v>
      </c>
    </row>
    <row r="56" spans="1:3">
      <c r="A56" s="4" t="s">
        <v>252</v>
      </c>
      <c r="B56" s="5" t="n">
        <v>59869</v>
      </c>
      <c r="C56" s="5" t="n">
        <v>991</v>
      </c>
    </row>
    <row r="57" spans="1:3">
      <c r="A57" s="4" t="s">
        <v>253</v>
      </c>
      <c r="B57" s="5" t="n">
        <v>0</v>
      </c>
      <c r="C57" s="5" t="n">
        <v>0</v>
      </c>
    </row>
    <row r="58" spans="1:3">
      <c r="A58" s="4" t="s">
        <v>254</v>
      </c>
      <c r="B58" s="5" t="n">
        <v>-300</v>
      </c>
    </row>
    <row r="59" spans="1:3">
      <c r="A59" s="4" t="s">
        <v>255</v>
      </c>
      <c r="B59" s="7" t="n">
        <v>59569</v>
      </c>
      <c r="C59" s="7" t="n">
        <v>9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80"/>
  </cols>
  <sheetData>
    <row r="1" spans="1:4">
      <c r="A1" s="1" t="s">
        <v>265</v>
      </c>
      <c r="B1" s="2" t="s">
        <v>266</v>
      </c>
      <c r="C1" s="2" t="s">
        <v>267</v>
      </c>
      <c r="D1" s="2" t="s">
        <v>268</v>
      </c>
    </row>
    <row r="2" spans="1:4">
      <c r="A2" s="3" t="s">
        <v>269</v>
      </c>
    </row>
    <row r="3" spans="1:4">
      <c r="A3" s="4" t="s">
        <v>270</v>
      </c>
      <c r="D3" s="7" t="n">
        <v>8434000</v>
      </c>
    </row>
    <row r="4" spans="1:4">
      <c r="A4" s="4" t="s">
        <v>271</v>
      </c>
    </row>
    <row r="5" spans="1:4">
      <c r="A5" s="3" t="s">
        <v>269</v>
      </c>
    </row>
    <row r="6" spans="1:4">
      <c r="A6" s="4" t="s">
        <v>272</v>
      </c>
      <c r="D6" s="4" t="s">
        <v>273</v>
      </c>
    </row>
    <row r="7" spans="1:4">
      <c r="A7" s="4" t="s">
        <v>274</v>
      </c>
    </row>
    <row r="8" spans="1:4">
      <c r="A8" s="3" t="s">
        <v>269</v>
      </c>
    </row>
    <row r="9" spans="1:4">
      <c r="A9" s="4" t="s">
        <v>275</v>
      </c>
      <c r="C9" s="5" t="n">
        <v>3</v>
      </c>
    </row>
    <row r="10" spans="1:4">
      <c r="A10" s="4" t="s">
        <v>276</v>
      </c>
      <c r="B10" s="7" t="n">
        <v>40000000</v>
      </c>
    </row>
    <row r="11" spans="1:4">
      <c r="A11" s="4" t="s">
        <v>277</v>
      </c>
      <c r="B11" s="7" t="n">
        <v>5000000</v>
      </c>
    </row>
    <row r="12" spans="1:4">
      <c r="A12" s="4" t="s">
        <v>278</v>
      </c>
      <c r="C12" s="7" t="n">
        <v>5000000</v>
      </c>
    </row>
    <row r="13" spans="1:4">
      <c r="A13" s="4" t="s">
        <v>279</v>
      </c>
      <c r="D13" s="7" t="n">
        <v>15600000</v>
      </c>
    </row>
    <row r="14" spans="1:4">
      <c r="A14" s="4" t="s">
        <v>280</v>
      </c>
      <c r="D14" s="5" t="n">
        <v>26000000</v>
      </c>
    </row>
    <row r="15" spans="1:4">
      <c r="A15" s="4" t="s">
        <v>281</v>
      </c>
      <c r="D15" s="5" t="n">
        <v>44000000</v>
      </c>
    </row>
    <row r="16" spans="1:4">
      <c r="A16" s="4" t="s">
        <v>282</v>
      </c>
      <c r="D16" s="5" t="n">
        <v>200000</v>
      </c>
    </row>
    <row r="17" spans="1:4">
      <c r="A17" s="4" t="s">
        <v>283</v>
      </c>
      <c r="D17" s="5" t="n">
        <v>0</v>
      </c>
    </row>
    <row r="18" spans="1:4">
      <c r="A18" s="4" t="s">
        <v>284</v>
      </c>
    </row>
    <row r="19" spans="1:4">
      <c r="A19" s="3" t="s">
        <v>269</v>
      </c>
    </row>
    <row r="20" spans="1:4">
      <c r="A20" s="4" t="s">
        <v>285</v>
      </c>
      <c r="C20" s="5" t="n">
        <v>1</v>
      </c>
    </row>
    <row r="21" spans="1:4">
      <c r="A21" s="4" t="s">
        <v>286</v>
      </c>
    </row>
    <row r="22" spans="1:4">
      <c r="A22" s="3" t="s">
        <v>269</v>
      </c>
    </row>
    <row r="23" spans="1:4">
      <c r="A23" s="4" t="s">
        <v>287</v>
      </c>
      <c r="B23" s="5" t="n">
        <v>4214559</v>
      </c>
    </row>
    <row r="24" spans="1:4">
      <c r="A24" s="4" t="s">
        <v>288</v>
      </c>
      <c r="C24" s="7" t="n">
        <v>110000000</v>
      </c>
    </row>
    <row r="25" spans="1:4">
      <c r="A25" s="4" t="s">
        <v>289</v>
      </c>
      <c r="C25" s="7" t="n">
        <v>94400000</v>
      </c>
    </row>
    <row r="26" spans="1:4">
      <c r="A26" s="4" t="s">
        <v>290</v>
      </c>
      <c r="C26" s="8" t="n">
        <v>22.4</v>
      </c>
    </row>
    <row r="27" spans="1:4">
      <c r="A27" s="4" t="s">
        <v>279</v>
      </c>
      <c r="C27" s="7" t="n">
        <v>15600000</v>
      </c>
    </row>
    <row r="28" spans="1:4">
      <c r="A28" s="4" t="s">
        <v>291</v>
      </c>
    </row>
    <row r="29" spans="1:4">
      <c r="A29" s="3" t="s">
        <v>269</v>
      </c>
    </row>
    <row r="30" spans="1:4">
      <c r="A30" s="4" t="s">
        <v>292</v>
      </c>
      <c r="B30" s="7" t="n">
        <v>25000000</v>
      </c>
    </row>
    <row r="31" spans="1:4">
      <c r="A31" s="4" t="s">
        <v>293</v>
      </c>
      <c r="C31" s="5" t="n">
        <v>75000000</v>
      </c>
    </row>
    <row r="32" spans="1:4">
      <c r="A32" s="4" t="s">
        <v>294</v>
      </c>
      <c r="C32" s="5" t="n">
        <v>15000000</v>
      </c>
    </row>
    <row r="33" spans="1:4">
      <c r="A33" s="4" t="s">
        <v>295</v>
      </c>
      <c r="C33" s="5" t="n">
        <v>707500000</v>
      </c>
    </row>
    <row r="34" spans="1:4">
      <c r="A34" s="4" t="s">
        <v>296</v>
      </c>
      <c r="C34" s="5" t="n">
        <v>75000000</v>
      </c>
    </row>
    <row r="35" spans="1:4">
      <c r="A35" s="4" t="s">
        <v>297</v>
      </c>
      <c r="C35" s="7" t="n">
        <v>225000000</v>
      </c>
    </row>
    <row r="36" spans="1:4">
      <c r="A36" s="4" t="s">
        <v>298</v>
      </c>
    </row>
    <row r="37" spans="1:4">
      <c r="A37" s="3" t="s">
        <v>269</v>
      </c>
    </row>
    <row r="38" spans="1:4">
      <c r="A38" s="4" t="s">
        <v>270</v>
      </c>
      <c r="D38" s="7" t="n">
        <v>6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68</v>
      </c>
    </row>
    <row r="3" spans="1:2">
      <c r="A3" s="3" t="s">
        <v>300</v>
      </c>
    </row>
    <row r="4" spans="1:2">
      <c r="A4" s="4" t="s">
        <v>301</v>
      </c>
      <c r="B4" s="7" t="n">
        <v>0</v>
      </c>
    </row>
    <row r="5" spans="1:2">
      <c r="A5" s="4" t="s">
        <v>302</v>
      </c>
      <c r="B5" s="5" t="n">
        <v>60173</v>
      </c>
    </row>
    <row r="6" spans="1:2">
      <c r="A6" s="4" t="s">
        <v>303</v>
      </c>
      <c r="B6" s="5" t="n">
        <v>-220</v>
      </c>
    </row>
    <row r="7" spans="1:2">
      <c r="A7" s="4" t="s">
        <v>304</v>
      </c>
      <c r="B7" s="7" t="n">
        <v>599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s>
  <sheetData>
    <row r="1" spans="1:5">
      <c r="A1" s="1" t="s">
        <v>305</v>
      </c>
      <c r="B1" s="2" t="s">
        <v>306</v>
      </c>
      <c r="C1" s="2" t="s">
        <v>268</v>
      </c>
      <c r="D1" s="2" t="s">
        <v>307</v>
      </c>
      <c r="E1" s="2" t="s">
        <v>308</v>
      </c>
    </row>
    <row r="2" spans="1:5">
      <c r="A2" s="3" t="s">
        <v>269</v>
      </c>
    </row>
    <row r="3" spans="1:5">
      <c r="A3" s="4" t="s">
        <v>309</v>
      </c>
      <c r="C3" s="7" t="n">
        <v>20819000</v>
      </c>
      <c r="D3" s="7" t="n">
        <v>18470000</v>
      </c>
    </row>
    <row r="4" spans="1:5">
      <c r="A4" s="4" t="s">
        <v>310</v>
      </c>
      <c r="C4" s="5" t="n">
        <v>2265000</v>
      </c>
      <c r="E4" s="7" t="n">
        <v>1441000</v>
      </c>
    </row>
    <row r="5" spans="1:5">
      <c r="A5" s="4" t="s">
        <v>311</v>
      </c>
    </row>
    <row r="6" spans="1:5">
      <c r="A6" s="3" t="s">
        <v>269</v>
      </c>
    </row>
    <row r="7" spans="1:5">
      <c r="A7" s="4" t="s">
        <v>312</v>
      </c>
      <c r="B7" s="5" t="n">
        <v>3</v>
      </c>
    </row>
    <row r="8" spans="1:5">
      <c r="A8" s="4" t="s">
        <v>313</v>
      </c>
      <c r="B8" s="5" t="n">
        <v>8</v>
      </c>
    </row>
    <row r="9" spans="1:5">
      <c r="A9" s="4" t="s">
        <v>314</v>
      </c>
      <c r="B9" s="7" t="n">
        <v>5500000</v>
      </c>
    </row>
    <row r="10" spans="1:5">
      <c r="A10" s="4" t="s">
        <v>315</v>
      </c>
      <c r="B10" s="7" t="n">
        <v>15000000</v>
      </c>
    </row>
    <row r="11" spans="1:5">
      <c r="A11" s="4" t="s">
        <v>316</v>
      </c>
      <c r="B11" s="4" t="s">
        <v>317</v>
      </c>
    </row>
    <row r="12" spans="1:5">
      <c r="A12" s="4" t="s">
        <v>309</v>
      </c>
      <c r="C12" s="7" t="n">
        <v>300000</v>
      </c>
      <c r="D12" s="5" t="n">
        <v>300000</v>
      </c>
    </row>
    <row r="13" spans="1:5">
      <c r="A13" s="4" t="s">
        <v>318</v>
      </c>
      <c r="B13" s="4" t="s">
        <v>319</v>
      </c>
    </row>
    <row r="14" spans="1:5">
      <c r="A14" s="4" t="s">
        <v>320</v>
      </c>
      <c r="B14" s="7" t="n">
        <v>500000</v>
      </c>
    </row>
    <row r="15" spans="1:5">
      <c r="A15" s="4" t="s">
        <v>321</v>
      </c>
      <c r="C15" s="4" t="s">
        <v>322</v>
      </c>
    </row>
    <row r="16" spans="1:5">
      <c r="A16" s="4" t="s">
        <v>310</v>
      </c>
      <c r="C16" s="7" t="n">
        <v>500000</v>
      </c>
    </row>
    <row r="17" spans="1:5">
      <c r="A17" s="4" t="s">
        <v>323</v>
      </c>
      <c r="C17" s="7" t="n">
        <v>0</v>
      </c>
      <c r="D17" s="7" t="n">
        <v>0</v>
      </c>
    </row>
    <row r="18" spans="1:5">
      <c r="A18" s="4" t="s">
        <v>324</v>
      </c>
    </row>
    <row r="19" spans="1:5">
      <c r="A19" s="3" t="s">
        <v>269</v>
      </c>
    </row>
    <row r="20" spans="1:5">
      <c r="A20" s="4" t="s">
        <v>325</v>
      </c>
      <c r="B20" s="4" t="s">
        <v>326</v>
      </c>
    </row>
    <row r="21" spans="1:5">
      <c r="A21" s="4" t="s">
        <v>327</v>
      </c>
    </row>
    <row r="22" spans="1:5">
      <c r="A22" s="3" t="s">
        <v>269</v>
      </c>
    </row>
    <row r="23" spans="1:5">
      <c r="A23" s="4" t="s">
        <v>309</v>
      </c>
      <c r="B23" s="7" t="n">
        <v>2100000</v>
      </c>
    </row>
    <row r="24" spans="1:5">
      <c r="A24" s="4" t="s">
        <v>328</v>
      </c>
    </row>
    <row r="25" spans="1:5">
      <c r="A25" s="3" t="s">
        <v>269</v>
      </c>
    </row>
    <row r="26" spans="1:5">
      <c r="A26" s="4" t="s">
        <v>329</v>
      </c>
      <c r="B26" s="5" t="n">
        <v>50000000</v>
      </c>
    </row>
    <row r="27" spans="1:5">
      <c r="A27" s="4" t="s">
        <v>330</v>
      </c>
      <c r="B27" s="5" t="n">
        <v>447000000</v>
      </c>
    </row>
    <row r="28" spans="1:5">
      <c r="A28" s="4" t="s">
        <v>331</v>
      </c>
    </row>
    <row r="29" spans="1:5">
      <c r="A29" s="3" t="s">
        <v>269</v>
      </c>
    </row>
    <row r="30" spans="1:5">
      <c r="A30" s="4" t="s">
        <v>332</v>
      </c>
      <c r="B30" s="5" t="n">
        <v>362500000</v>
      </c>
    </row>
    <row r="31" spans="1:5">
      <c r="A31" s="4" t="s">
        <v>333</v>
      </c>
      <c r="B31" s="5" t="n">
        <v>650000000</v>
      </c>
    </row>
    <row r="32" spans="1:5">
      <c r="A32" s="4" t="s">
        <v>334</v>
      </c>
    </row>
    <row r="33" spans="1:5">
      <c r="A33" s="3" t="s">
        <v>269</v>
      </c>
    </row>
    <row r="34" spans="1:5">
      <c r="A34" s="4" t="s">
        <v>329</v>
      </c>
      <c r="B34" s="7" t="n">
        <v>18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40000000</v>
      </c>
      <c r="C4" s="5" t="n">
        <v>4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400000000</v>
      </c>
      <c r="C8" s="5" t="n">
        <v>400000000</v>
      </c>
    </row>
    <row r="9" spans="1:3">
      <c r="A9" s="4" t="s">
        <v>65</v>
      </c>
      <c r="B9" s="5" t="n">
        <v>92588989</v>
      </c>
      <c r="C9" s="5" t="n">
        <v>87480362</v>
      </c>
    </row>
    <row r="10" spans="1:3">
      <c r="A10" s="4" t="s">
        <v>66</v>
      </c>
      <c r="B10" s="5" t="n">
        <v>92588989</v>
      </c>
      <c r="C10" s="5" t="n">
        <v>87480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35</v>
      </c>
      <c r="B1" s="2" t="s">
        <v>336</v>
      </c>
      <c r="C1" s="2" t="s">
        <v>2</v>
      </c>
      <c r="D1" s="2" t="s">
        <v>245</v>
      </c>
    </row>
    <row r="2" spans="1:4">
      <c r="A2" s="4" t="s">
        <v>337</v>
      </c>
    </row>
    <row r="3" spans="1:4">
      <c r="A3" s="3" t="s">
        <v>269</v>
      </c>
    </row>
    <row r="4" spans="1:4">
      <c r="A4" s="4" t="s">
        <v>332</v>
      </c>
      <c r="B4" s="7" t="n">
        <v>315000000</v>
      </c>
    </row>
    <row r="5" spans="1:4">
      <c r="A5" s="4" t="s">
        <v>338</v>
      </c>
    </row>
    <row r="6" spans="1:4">
      <c r="A6" s="3" t="s">
        <v>269</v>
      </c>
    </row>
    <row r="7" spans="1:4">
      <c r="A7" s="4" t="s">
        <v>325</v>
      </c>
      <c r="B7" s="4" t="s">
        <v>326</v>
      </c>
    </row>
    <row r="8" spans="1:4">
      <c r="A8" s="4" t="s">
        <v>321</v>
      </c>
      <c r="C8" s="4" t="s">
        <v>339</v>
      </c>
    </row>
    <row r="9" spans="1:4">
      <c r="A9" s="4" t="s">
        <v>340</v>
      </c>
    </row>
    <row r="10" spans="1:4">
      <c r="A10" s="3" t="s">
        <v>269</v>
      </c>
    </row>
    <row r="11" spans="1:4">
      <c r="A11" s="4" t="s">
        <v>314</v>
      </c>
      <c r="D11" s="7" t="n">
        <v>8500000</v>
      </c>
    </row>
    <row r="12" spans="1:4">
      <c r="A12" s="4" t="s">
        <v>341</v>
      </c>
      <c r="D12" s="7" t="n">
        <v>1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342</v>
      </c>
      <c r="B1" s="2" t="s">
        <v>343</v>
      </c>
      <c r="C1" s="2" t="s">
        <v>343</v>
      </c>
      <c r="D1" s="2" t="s">
        <v>344</v>
      </c>
      <c r="E1" s="2" t="s">
        <v>307</v>
      </c>
      <c r="F1" s="2" t="s">
        <v>345</v>
      </c>
    </row>
    <row r="2" spans="1:6">
      <c r="A2" s="3" t="s">
        <v>346</v>
      </c>
    </row>
    <row r="3" spans="1:6">
      <c r="A3" s="4" t="s">
        <v>347</v>
      </c>
      <c r="D3" s="7" t="n">
        <v>400000</v>
      </c>
      <c r="E3" s="7" t="n">
        <v>600000</v>
      </c>
    </row>
    <row r="4" spans="1:6">
      <c r="A4" s="4" t="s">
        <v>348</v>
      </c>
    </row>
    <row r="5" spans="1:6">
      <c r="A5" s="3" t="s">
        <v>346</v>
      </c>
    </row>
    <row r="6" spans="1:6">
      <c r="A6" s="4" t="s">
        <v>349</v>
      </c>
      <c r="D6" s="5" t="n">
        <v>38109</v>
      </c>
    </row>
    <row r="7" spans="1:6">
      <c r="A7" s="4" t="s">
        <v>350</v>
      </c>
      <c r="D7" s="4" t="s">
        <v>351</v>
      </c>
    </row>
    <row r="8" spans="1:6">
      <c r="A8" s="4" t="s">
        <v>352</v>
      </c>
      <c r="C8" s="7" t="n">
        <v>400000</v>
      </c>
    </row>
    <row r="9" spans="1:6">
      <c r="A9" s="4" t="s">
        <v>353</v>
      </c>
      <c r="D9" s="4" t="s">
        <v>354</v>
      </c>
    </row>
    <row r="10" spans="1:6">
      <c r="A10" s="4" t="s">
        <v>355</v>
      </c>
      <c r="D10" s="7" t="n">
        <v>500000</v>
      </c>
    </row>
    <row r="11" spans="1:6">
      <c r="A11" s="4" t="s">
        <v>356</v>
      </c>
    </row>
    <row r="12" spans="1:6">
      <c r="A12" s="3" t="s">
        <v>346</v>
      </c>
    </row>
    <row r="13" spans="1:6">
      <c r="A13" s="4" t="s">
        <v>357</v>
      </c>
      <c r="B13" s="7" t="n">
        <v>1900000</v>
      </c>
    </row>
    <row r="14" spans="1:6">
      <c r="A14" s="4" t="s">
        <v>358</v>
      </c>
    </row>
    <row r="15" spans="1:6">
      <c r="A15" s="3" t="s">
        <v>346</v>
      </c>
    </row>
    <row r="16" spans="1:6">
      <c r="A16" s="4" t="s">
        <v>359</v>
      </c>
      <c r="D16" s="5" t="n">
        <v>100000</v>
      </c>
    </row>
    <row r="17" spans="1:6">
      <c r="A17" s="4" t="s">
        <v>360</v>
      </c>
      <c r="D17" s="5" t="n">
        <v>100000</v>
      </c>
    </row>
    <row r="18" spans="1:6">
      <c r="A18" s="4" t="s">
        <v>361</v>
      </c>
      <c r="D18" s="5" t="n">
        <v>4600000</v>
      </c>
    </row>
    <row r="19" spans="1:6">
      <c r="A19" s="4" t="s">
        <v>362</v>
      </c>
    </row>
    <row r="20" spans="1:6">
      <c r="A20" s="3" t="s">
        <v>346</v>
      </c>
    </row>
    <row r="21" spans="1:6">
      <c r="A21" s="4" t="s">
        <v>363</v>
      </c>
      <c r="D21" s="5" t="n">
        <v>800000</v>
      </c>
    </row>
    <row r="22" spans="1:6">
      <c r="A22" s="4" t="s">
        <v>364</v>
      </c>
    </row>
    <row r="23" spans="1:6">
      <c r="A23" s="3" t="s">
        <v>346</v>
      </c>
    </row>
    <row r="24" spans="1:6">
      <c r="A24" s="4" t="s">
        <v>363</v>
      </c>
      <c r="D24" s="7" t="n">
        <v>11800000</v>
      </c>
    </row>
    <row r="25" spans="1:6">
      <c r="A25" s="4" t="s">
        <v>365</v>
      </c>
    </row>
    <row r="26" spans="1:6">
      <c r="A26" s="3" t="s">
        <v>346</v>
      </c>
    </row>
    <row r="27" spans="1:6">
      <c r="A27" s="4" t="s">
        <v>366</v>
      </c>
      <c r="F27" s="7" t="n">
        <v>7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68</v>
      </c>
    </row>
    <row r="2" spans="1:2">
      <c r="A2" s="3" t="s">
        <v>346</v>
      </c>
    </row>
    <row r="3" spans="1:2">
      <c r="A3" s="4" t="s">
        <v>368</v>
      </c>
      <c r="B3" s="7" t="n">
        <v>1947</v>
      </c>
    </row>
    <row r="4" spans="1:2">
      <c r="A4" s="5" t="n">
        <v>2019</v>
      </c>
      <c r="B4" s="5" t="n">
        <v>2664</v>
      </c>
    </row>
    <row r="5" spans="1:2">
      <c r="A5" s="5" t="n">
        <v>2020</v>
      </c>
      <c r="B5" s="5" t="n">
        <v>2745</v>
      </c>
    </row>
    <row r="6" spans="1:2">
      <c r="A6" s="5" t="n">
        <v>2021</v>
      </c>
      <c r="B6" s="5" t="n">
        <v>2829</v>
      </c>
    </row>
    <row r="7" spans="1:2">
      <c r="A7" s="5" t="n">
        <v>2022</v>
      </c>
      <c r="B7" s="5" t="n">
        <v>2915</v>
      </c>
    </row>
    <row r="8" spans="1:2">
      <c r="A8" s="4" t="s">
        <v>369</v>
      </c>
      <c r="B8" s="5" t="n">
        <v>4790</v>
      </c>
    </row>
    <row r="9" spans="1:2">
      <c r="A9" s="4" t="s">
        <v>370</v>
      </c>
      <c r="B9" s="7" t="n">
        <v>178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24"/>
    <col customWidth="1" max="7" min="7" width="16"/>
    <col customWidth="1" max="8" min="8" width="25"/>
    <col customWidth="1" max="9" min="9" width="14"/>
  </cols>
  <sheetData>
    <row r="1" spans="1:9">
      <c r="A1" s="1" t="s">
        <v>371</v>
      </c>
      <c r="B1" s="2" t="s">
        <v>372</v>
      </c>
      <c r="F1" s="2" t="s">
        <v>1</v>
      </c>
      <c r="H1" s="2" t="s">
        <v>373</v>
      </c>
    </row>
    <row r="2" spans="1:9">
      <c r="B2" s="2" t="s">
        <v>25</v>
      </c>
      <c r="C2" s="2" t="s">
        <v>374</v>
      </c>
      <c r="D2" s="2" t="s">
        <v>375</v>
      </c>
      <c r="E2" s="2" t="s">
        <v>376</v>
      </c>
      <c r="F2" s="2" t="s">
        <v>2</v>
      </c>
      <c r="G2" s="2" t="s">
        <v>68</v>
      </c>
      <c r="H2" s="2" t="s">
        <v>25</v>
      </c>
      <c r="I2" s="2" t="s">
        <v>377</v>
      </c>
    </row>
    <row r="3" spans="1:9">
      <c r="A3" s="3" t="s">
        <v>378</v>
      </c>
    </row>
    <row r="4" spans="1:9">
      <c r="A4" s="4" t="s">
        <v>379</v>
      </c>
      <c r="F4" s="8" t="n">
        <v>2.67</v>
      </c>
    </row>
    <row r="5" spans="1:9">
      <c r="A5" s="4" t="s">
        <v>380</v>
      </c>
      <c r="F5" s="8" t="n">
        <v>16.36</v>
      </c>
      <c r="G5" s="8" t="n">
        <v>3.98</v>
      </c>
    </row>
    <row r="6" spans="1:9">
      <c r="A6" s="4" t="s">
        <v>381</v>
      </c>
      <c r="F6" s="7" t="n">
        <v>1300000</v>
      </c>
      <c r="G6" s="7" t="n">
        <v>1800000</v>
      </c>
    </row>
    <row r="7" spans="1:9">
      <c r="A7" s="4" t="s">
        <v>382</v>
      </c>
      <c r="F7" s="8" t="n">
        <v>2.9</v>
      </c>
      <c r="G7" s="8" t="n">
        <v>1.06</v>
      </c>
    </row>
    <row r="8" spans="1:9">
      <c r="A8" s="4" t="s">
        <v>383</v>
      </c>
      <c r="F8" s="5" t="n">
        <v>2555504</v>
      </c>
    </row>
    <row r="9" spans="1:9">
      <c r="A9" s="4" t="s">
        <v>384</v>
      </c>
      <c r="F9" s="4" t="s">
        <v>385</v>
      </c>
      <c r="H9" s="4" t="s">
        <v>386</v>
      </c>
    </row>
    <row r="10" spans="1:9">
      <c r="A10" s="4" t="s">
        <v>387</v>
      </c>
      <c r="F10" s="7" t="n">
        <v>2925000</v>
      </c>
      <c r="G10" s="7" t="n">
        <v>765000</v>
      </c>
    </row>
    <row r="11" spans="1:9">
      <c r="A11" s="4" t="s">
        <v>388</v>
      </c>
    </row>
    <row r="12" spans="1:9">
      <c r="A12" s="3" t="s">
        <v>378</v>
      </c>
    </row>
    <row r="13" spans="1:9">
      <c r="A13" s="4" t="s">
        <v>387</v>
      </c>
      <c r="F13" s="5" t="n">
        <v>1239000</v>
      </c>
      <c r="G13" s="5" t="n">
        <v>252000</v>
      </c>
    </row>
    <row r="14" spans="1:9">
      <c r="A14" s="4" t="s">
        <v>389</v>
      </c>
    </row>
    <row r="15" spans="1:9">
      <c r="A15" s="3" t="s">
        <v>378</v>
      </c>
    </row>
    <row r="16" spans="1:9">
      <c r="A16" s="4" t="s">
        <v>387</v>
      </c>
      <c r="F16" s="7" t="n">
        <v>1686000</v>
      </c>
      <c r="G16" s="5" t="n">
        <v>513000</v>
      </c>
    </row>
    <row r="17" spans="1:9">
      <c r="A17" s="4" t="s">
        <v>390</v>
      </c>
    </row>
    <row r="18" spans="1:9">
      <c r="A18" s="3" t="s">
        <v>378</v>
      </c>
    </row>
    <row r="19" spans="1:9">
      <c r="A19" s="4" t="s">
        <v>379</v>
      </c>
      <c r="F19" s="8" t="n">
        <v>0.68</v>
      </c>
    </row>
    <row r="20" spans="1:9">
      <c r="A20" s="4" t="s">
        <v>383</v>
      </c>
      <c r="C20" s="5" t="n">
        <v>125000</v>
      </c>
      <c r="D20" s="5" t="n">
        <v>1619738</v>
      </c>
    </row>
    <row r="21" spans="1:9">
      <c r="A21" s="4" t="s">
        <v>182</v>
      </c>
    </row>
    <row r="22" spans="1:9">
      <c r="A22" s="3" t="s">
        <v>378</v>
      </c>
    </row>
    <row r="23" spans="1:9">
      <c r="A23" s="4" t="s">
        <v>391</v>
      </c>
      <c r="F23" s="5" t="n">
        <v>718584</v>
      </c>
    </row>
    <row r="24" spans="1:9">
      <c r="A24" s="4" t="s">
        <v>392</v>
      </c>
      <c r="F24" s="7" t="n">
        <v>300000</v>
      </c>
    </row>
    <row r="25" spans="1:9">
      <c r="A25" s="4" t="s">
        <v>384</v>
      </c>
      <c r="F25" s="4" t="s">
        <v>393</v>
      </c>
    </row>
    <row r="26" spans="1:9">
      <c r="A26" s="4" t="s">
        <v>394</v>
      </c>
    </row>
    <row r="27" spans="1:9">
      <c r="A27" s="3" t="s">
        <v>378</v>
      </c>
    </row>
    <row r="28" spans="1:9">
      <c r="A28" s="4" t="s">
        <v>395</v>
      </c>
      <c r="I28" s="5" t="n">
        <v>1000000</v>
      </c>
    </row>
    <row r="29" spans="1:9">
      <c r="A29" s="4" t="s">
        <v>396</v>
      </c>
      <c r="H29" s="4" t="s">
        <v>397</v>
      </c>
    </row>
    <row r="30" spans="1:9">
      <c r="A30" s="4" t="s">
        <v>398</v>
      </c>
      <c r="B30" s="4" t="s">
        <v>399</v>
      </c>
      <c r="H30" s="4" t="s">
        <v>399</v>
      </c>
    </row>
    <row r="31" spans="1:9">
      <c r="A31" s="4" t="s">
        <v>400</v>
      </c>
    </row>
    <row r="32" spans="1:9">
      <c r="A32" s="3" t="s">
        <v>378</v>
      </c>
    </row>
    <row r="33" spans="1:9">
      <c r="A33" s="4" t="s">
        <v>392</v>
      </c>
      <c r="B33" s="7" t="n">
        <v>17200000</v>
      </c>
      <c r="F33" s="7" t="n">
        <v>56000000</v>
      </c>
      <c r="H33" s="7" t="n">
        <v>17200000</v>
      </c>
    </row>
    <row r="34" spans="1:9">
      <c r="A34" s="4" t="s">
        <v>401</v>
      </c>
    </row>
    <row r="35" spans="1:9">
      <c r="A35" s="3" t="s">
        <v>378</v>
      </c>
    </row>
    <row r="36" spans="1:9">
      <c r="A36" s="4" t="s">
        <v>392</v>
      </c>
      <c r="B36" s="7" t="n">
        <v>500000</v>
      </c>
      <c r="F36" s="5" t="n">
        <v>900000</v>
      </c>
      <c r="H36" s="7" t="n">
        <v>500000</v>
      </c>
    </row>
    <row r="37" spans="1:9">
      <c r="A37" s="4" t="s">
        <v>387</v>
      </c>
      <c r="F37" s="5" t="n">
        <v>300000</v>
      </c>
      <c r="G37" s="5" t="n">
        <v>100000</v>
      </c>
    </row>
    <row r="38" spans="1:9">
      <c r="A38" s="4" t="s">
        <v>402</v>
      </c>
    </row>
    <row r="39" spans="1:9">
      <c r="A39" s="3" t="s">
        <v>378</v>
      </c>
    </row>
    <row r="40" spans="1:9">
      <c r="A40" s="4" t="s">
        <v>403</v>
      </c>
      <c r="F40" s="7" t="n">
        <v>300000</v>
      </c>
      <c r="G40" s="7" t="n">
        <v>31874000000</v>
      </c>
    </row>
    <row r="41" spans="1:9">
      <c r="A41" s="4" t="s">
        <v>391</v>
      </c>
      <c r="F41" s="5" t="n">
        <v>200000</v>
      </c>
      <c r="G41" s="5" t="n">
        <v>500000</v>
      </c>
    </row>
    <row r="42" spans="1:9">
      <c r="A42" s="4" t="s">
        <v>404</v>
      </c>
    </row>
    <row r="43" spans="1:9">
      <c r="A43" s="3" t="s">
        <v>378</v>
      </c>
    </row>
    <row r="44" spans="1:9">
      <c r="A44" s="4" t="s">
        <v>395</v>
      </c>
      <c r="I44" s="5" t="n">
        <v>6379238</v>
      </c>
    </row>
    <row r="45" spans="1:9">
      <c r="A45" s="4" t="s">
        <v>405</v>
      </c>
      <c r="F45" s="5" t="n">
        <v>3522964</v>
      </c>
    </row>
    <row r="46" spans="1:9">
      <c r="A46" s="4" t="s">
        <v>406</v>
      </c>
    </row>
    <row r="47" spans="1:9">
      <c r="A47" s="3" t="s">
        <v>378</v>
      </c>
    </row>
    <row r="48" spans="1:9">
      <c r="A48" s="4" t="s">
        <v>395</v>
      </c>
      <c r="E48" s="5" t="n">
        <v>8325000</v>
      </c>
    </row>
    <row r="49" spans="1:9">
      <c r="A49" s="4" t="s">
        <v>405</v>
      </c>
      <c r="F49" s="5" t="n">
        <v>0</v>
      </c>
    </row>
    <row r="50" spans="1:9">
      <c r="A50" s="4" t="s">
        <v>407</v>
      </c>
    </row>
    <row r="51" spans="1:9">
      <c r="A51" s="3" t="s">
        <v>378</v>
      </c>
    </row>
    <row r="52" spans="1:9">
      <c r="A52" s="4" t="s">
        <v>379</v>
      </c>
      <c r="E52" s="8" t="n">
        <v>0.68</v>
      </c>
    </row>
    <row r="53" spans="1:9">
      <c r="A53" s="4" t="s">
        <v>380</v>
      </c>
      <c r="E53" s="8" t="n">
        <v>1.2</v>
      </c>
    </row>
    <row r="54" spans="1:9">
      <c r="A54" s="4" t="s">
        <v>408</v>
      </c>
    </row>
    <row r="55" spans="1:9">
      <c r="A55" s="3" t="s">
        <v>378</v>
      </c>
    </row>
    <row r="56" spans="1:9">
      <c r="A56" s="4" t="s">
        <v>405</v>
      </c>
      <c r="F56" s="5" t="n">
        <v>169238</v>
      </c>
    </row>
    <row r="57" spans="1:9">
      <c r="A57" s="4" t="s">
        <v>409</v>
      </c>
    </row>
    <row r="58" spans="1:9">
      <c r="A58" s="3" t="s">
        <v>378</v>
      </c>
    </row>
    <row r="59" spans="1:9">
      <c r="A59" s="4" t="s">
        <v>410</v>
      </c>
      <c r="F59" s="7" t="n">
        <v>6200000</v>
      </c>
    </row>
    <row r="60" spans="1:9">
      <c r="A60" s="4" t="s">
        <v>411</v>
      </c>
    </row>
    <row r="61" spans="1:9">
      <c r="A61" s="3" t="s">
        <v>378</v>
      </c>
    </row>
    <row r="62" spans="1:9">
      <c r="A62" s="4" t="s">
        <v>410</v>
      </c>
      <c r="F62" s="5" t="n">
        <v>5800000</v>
      </c>
    </row>
    <row r="63" spans="1:9">
      <c r="A63" s="4" t="s">
        <v>412</v>
      </c>
    </row>
    <row r="64" spans="1:9">
      <c r="A64" s="3" t="s">
        <v>378</v>
      </c>
    </row>
    <row r="65" spans="1:9">
      <c r="A65" s="4" t="s">
        <v>410</v>
      </c>
      <c r="F65" s="7" t="n">
        <v>400000</v>
      </c>
    </row>
    <row r="66" spans="1:9">
      <c r="A66" s="4" t="s">
        <v>413</v>
      </c>
    </row>
    <row r="67" spans="1:9">
      <c r="A67" s="3" t="s">
        <v>378</v>
      </c>
    </row>
    <row r="68" spans="1:9">
      <c r="A68" s="4" t="s">
        <v>414</v>
      </c>
      <c r="B68" s="4" t="s">
        <v>415</v>
      </c>
    </row>
    <row r="69" spans="1:9">
      <c r="A69" s="4" t="s">
        <v>416</v>
      </c>
    </row>
    <row r="70" spans="1:9">
      <c r="A70" s="3" t="s">
        <v>378</v>
      </c>
    </row>
    <row r="71" spans="1:9">
      <c r="A71" s="4" t="s">
        <v>414</v>
      </c>
      <c r="E71" s="4" t="s">
        <v>415</v>
      </c>
    </row>
    <row r="72" spans="1:9">
      <c r="A72" s="4" t="s">
        <v>417</v>
      </c>
    </row>
    <row r="73" spans="1:9">
      <c r="A73" s="3" t="s">
        <v>378</v>
      </c>
    </row>
    <row r="74" spans="1:9">
      <c r="A74" s="4" t="s">
        <v>418</v>
      </c>
      <c r="B74" s="4" t="s">
        <v>419</v>
      </c>
    </row>
    <row r="75" spans="1:9">
      <c r="A75" s="4" t="s">
        <v>420</v>
      </c>
    </row>
    <row r="76" spans="1:9">
      <c r="A76" s="3" t="s">
        <v>378</v>
      </c>
    </row>
    <row r="77" spans="1:9">
      <c r="A77" s="4" t="s">
        <v>418</v>
      </c>
      <c r="E77" s="4" t="s">
        <v>419</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1</v>
      </c>
      <c r="B1" s="2" t="s">
        <v>1</v>
      </c>
      <c r="C1" s="2" t="s">
        <v>373</v>
      </c>
    </row>
    <row r="2" spans="1:3">
      <c r="B2" s="2" t="s">
        <v>2</v>
      </c>
      <c r="C2" s="2" t="s">
        <v>25</v>
      </c>
    </row>
    <row r="3" spans="1:3">
      <c r="A3" s="3" t="s">
        <v>127</v>
      </c>
    </row>
    <row r="4" spans="1:3">
      <c r="A4" s="4" t="s">
        <v>422</v>
      </c>
      <c r="B4" s="5" t="n">
        <v>6689479</v>
      </c>
    </row>
    <row r="5" spans="1:3">
      <c r="A5" s="4" t="s">
        <v>423</v>
      </c>
      <c r="B5" s="5" t="n">
        <v>2555504</v>
      </c>
    </row>
    <row r="6" spans="1:3">
      <c r="A6" s="4" t="s">
        <v>424</v>
      </c>
      <c r="B6" s="5" t="n">
        <v>-81735</v>
      </c>
    </row>
    <row r="7" spans="1:3">
      <c r="A7" s="4" t="s">
        <v>425</v>
      </c>
      <c r="B7" s="5" t="n">
        <v>-65970</v>
      </c>
    </row>
    <row r="8" spans="1:3">
      <c r="A8" s="4" t="s">
        <v>426</v>
      </c>
      <c r="B8" s="5" t="n">
        <v>9097278</v>
      </c>
      <c r="C8" s="5" t="n">
        <v>6689479</v>
      </c>
    </row>
    <row r="9" spans="1:3">
      <c r="A9" s="4" t="s">
        <v>427</v>
      </c>
      <c r="B9" s="5" t="n">
        <v>7352546</v>
      </c>
    </row>
    <row r="10" spans="1:3">
      <c r="A10" s="4" t="s">
        <v>428</v>
      </c>
      <c r="B10" s="5" t="n">
        <v>1468625</v>
      </c>
    </row>
    <row r="11" spans="1:3">
      <c r="A11" s="4" t="s">
        <v>429</v>
      </c>
      <c r="B11" s="8" t="n">
        <v>4.08</v>
      </c>
    </row>
    <row r="12" spans="1:3">
      <c r="A12" s="4" t="s">
        <v>430</v>
      </c>
      <c r="B12" s="10" t="n">
        <v>22.1</v>
      </c>
    </row>
    <row r="13" spans="1:3">
      <c r="A13" s="4" t="s">
        <v>431</v>
      </c>
      <c r="B13" s="10" t="n">
        <v>2.67</v>
      </c>
    </row>
    <row r="14" spans="1:3">
      <c r="A14" s="4" t="s">
        <v>432</v>
      </c>
      <c r="B14" s="10" t="n">
        <v>3.48</v>
      </c>
    </row>
    <row r="15" spans="1:3">
      <c r="A15" s="4" t="s">
        <v>433</v>
      </c>
      <c r="B15" s="10" t="n">
        <v>9.16</v>
      </c>
      <c r="C15" s="8" t="n">
        <v>4.08</v>
      </c>
    </row>
    <row r="16" spans="1:3">
      <c r="A16" s="4" t="s">
        <v>434</v>
      </c>
      <c r="B16" s="10" t="n">
        <v>11.17</v>
      </c>
    </row>
    <row r="17" spans="1:3">
      <c r="A17" s="4" t="s">
        <v>435</v>
      </c>
      <c r="B17" s="8" t="n">
        <v>3.32</v>
      </c>
    </row>
    <row r="18" spans="1:3">
      <c r="A18" s="4" t="s">
        <v>436</v>
      </c>
      <c r="B18" s="4" t="s">
        <v>437</v>
      </c>
      <c r="C18" s="4" t="s">
        <v>438</v>
      </c>
    </row>
    <row r="19" spans="1:3">
      <c r="A19" s="4" t="s">
        <v>439</v>
      </c>
      <c r="B19" s="4" t="s">
        <v>440</v>
      </c>
    </row>
    <row r="20" spans="1:3">
      <c r="A20" s="4" t="s">
        <v>441</v>
      </c>
      <c r="B20" s="4" t="s">
        <v>442</v>
      </c>
    </row>
    <row r="21" spans="1:3">
      <c r="A21" s="4" t="s">
        <v>443</v>
      </c>
      <c r="B21" s="7" t="n">
        <v>77317</v>
      </c>
    </row>
    <row r="22" spans="1:3">
      <c r="A22" s="4" t="s">
        <v>444</v>
      </c>
      <c r="B22" s="5" t="n">
        <v>95790</v>
      </c>
      <c r="C22" s="7" t="n">
        <v>77317</v>
      </c>
    </row>
    <row r="23" spans="1:3">
      <c r="A23" s="4" t="s">
        <v>445</v>
      </c>
      <c r="B23" s="5" t="n">
        <v>62622</v>
      </c>
    </row>
    <row r="24" spans="1:3">
      <c r="A24" s="4" t="s">
        <v>446</v>
      </c>
      <c r="B24" s="7" t="n">
        <v>240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7</v>
      </c>
      <c r="B1" s="2" t="s">
        <v>1</v>
      </c>
    </row>
    <row r="2" spans="1:3">
      <c r="B2" s="2" t="s">
        <v>2</v>
      </c>
      <c r="C2" s="2" t="s">
        <v>68</v>
      </c>
    </row>
    <row r="3" spans="1:3">
      <c r="A3" s="3" t="s">
        <v>127</v>
      </c>
    </row>
    <row r="4" spans="1:3">
      <c r="A4" s="4" t="s">
        <v>448</v>
      </c>
      <c r="B4" s="4" t="s">
        <v>449</v>
      </c>
      <c r="C4" s="4" t="s">
        <v>449</v>
      </c>
    </row>
    <row r="5" spans="1:3">
      <c r="A5" s="4" t="s">
        <v>450</v>
      </c>
      <c r="B5" s="4" t="s">
        <v>451</v>
      </c>
      <c r="C5" s="4" t="s">
        <v>452</v>
      </c>
    </row>
    <row r="6" spans="1:3">
      <c r="A6" s="4" t="s">
        <v>453</v>
      </c>
      <c r="B6" s="4" t="s">
        <v>454</v>
      </c>
      <c r="C6" s="4" t="s">
        <v>455</v>
      </c>
    </row>
    <row r="7" spans="1:3">
      <c r="A7" s="4" t="s">
        <v>456</v>
      </c>
      <c r="B7" s="4" t="s">
        <v>457</v>
      </c>
      <c r="C7" s="4" t="s">
        <v>458</v>
      </c>
    </row>
    <row r="8" spans="1:3">
      <c r="A8" s="4" t="s">
        <v>459</v>
      </c>
      <c r="B8" s="4" t="s">
        <v>460</v>
      </c>
      <c r="C8" s="4" t="s">
        <v>461</v>
      </c>
    </row>
    <row r="9" spans="1:3">
      <c r="A9" s="4" t="s">
        <v>462</v>
      </c>
      <c r="B9" s="4" t="s">
        <v>463</v>
      </c>
      <c r="C9" s="4" t="s">
        <v>4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4</v>
      </c>
      <c r="B1" s="2" t="s">
        <v>1</v>
      </c>
    </row>
    <row r="2" spans="1:3">
      <c r="B2" s="2" t="s">
        <v>2</v>
      </c>
      <c r="C2" s="2" t="s">
        <v>68</v>
      </c>
    </row>
    <row r="3" spans="1:3">
      <c r="A3" s="3" t="s">
        <v>378</v>
      </c>
    </row>
    <row r="4" spans="1:3">
      <c r="A4" s="4" t="s">
        <v>448</v>
      </c>
      <c r="B4" s="4" t="s">
        <v>449</v>
      </c>
      <c r="C4" s="4" t="s">
        <v>449</v>
      </c>
    </row>
    <row r="5" spans="1:3">
      <c r="A5" s="4" t="s">
        <v>450</v>
      </c>
      <c r="B5" s="4" t="s">
        <v>451</v>
      </c>
      <c r="C5" s="4" t="s">
        <v>452</v>
      </c>
    </row>
    <row r="6" spans="1:3">
      <c r="A6" s="4" t="s">
        <v>453</v>
      </c>
      <c r="B6" s="4" t="s">
        <v>454</v>
      </c>
      <c r="C6" s="4" t="s">
        <v>455</v>
      </c>
    </row>
    <row r="7" spans="1:3">
      <c r="A7" s="4" t="s">
        <v>456</v>
      </c>
      <c r="B7" s="4" t="s">
        <v>457</v>
      </c>
      <c r="C7" s="4" t="s">
        <v>458</v>
      </c>
    </row>
    <row r="8" spans="1:3">
      <c r="A8" s="4" t="s">
        <v>459</v>
      </c>
      <c r="B8" s="4" t="s">
        <v>460</v>
      </c>
      <c r="C8" s="4" t="s">
        <v>461</v>
      </c>
    </row>
    <row r="9" spans="1:3">
      <c r="A9" s="4" t="s">
        <v>462</v>
      </c>
      <c r="B9" s="4" t="s">
        <v>463</v>
      </c>
      <c r="C9" s="4" t="s">
        <v>463</v>
      </c>
    </row>
    <row r="10" spans="1:3">
      <c r="A10" s="4" t="s">
        <v>465</v>
      </c>
    </row>
    <row r="11" spans="1:3">
      <c r="A11" s="3" t="s">
        <v>378</v>
      </c>
    </row>
    <row r="12" spans="1:3">
      <c r="A12" s="4" t="s">
        <v>450</v>
      </c>
      <c r="B12" s="4" t="s">
        <v>466</v>
      </c>
      <c r="C12" s="4" t="s">
        <v>467</v>
      </c>
    </row>
    <row r="13" spans="1:3">
      <c r="A13" s="4" t="s">
        <v>453</v>
      </c>
      <c r="B13" s="4" t="s">
        <v>452</v>
      </c>
      <c r="C13" s="4" t="s">
        <v>468</v>
      </c>
    </row>
    <row r="14" spans="1:3">
      <c r="A14" s="4" t="s">
        <v>456</v>
      </c>
      <c r="B14" s="4" t="s">
        <v>460</v>
      </c>
      <c r="C14" s="4" t="s">
        <v>461</v>
      </c>
    </row>
    <row r="15" spans="1:3">
      <c r="A15" s="4" t="s">
        <v>459</v>
      </c>
      <c r="B15" s="4" t="s">
        <v>460</v>
      </c>
      <c r="C15" s="4" t="s">
        <v>469</v>
      </c>
    </row>
    <row r="16" spans="1:3">
      <c r="A16" s="4" t="s">
        <v>462</v>
      </c>
      <c r="B16" s="4" t="s">
        <v>463</v>
      </c>
      <c r="C16" s="4" t="s">
        <v>463</v>
      </c>
    </row>
    <row r="17" spans="1:3">
      <c r="A17" s="4" t="s">
        <v>470</v>
      </c>
    </row>
    <row r="18" spans="1:3">
      <c r="A18" s="3" t="s">
        <v>378</v>
      </c>
    </row>
    <row r="19" spans="1:3">
      <c r="A19" s="4" t="s">
        <v>448</v>
      </c>
      <c r="B19" s="4" t="s">
        <v>471</v>
      </c>
      <c r="C19" s="4" t="s">
        <v>472</v>
      </c>
    </row>
    <row r="20" spans="1:3">
      <c r="A20" s="4" t="s">
        <v>462</v>
      </c>
      <c r="B20" s="4" t="s">
        <v>463</v>
      </c>
      <c r="C20" s="4" t="s">
        <v>463</v>
      </c>
    </row>
    <row r="21" spans="1:3">
      <c r="A21" s="4" t="s">
        <v>473</v>
      </c>
    </row>
    <row r="22" spans="1:3">
      <c r="A22" s="3" t="s">
        <v>378</v>
      </c>
    </row>
    <row r="23" spans="1:3">
      <c r="A23" s="4" t="s">
        <v>448</v>
      </c>
      <c r="B23" s="4" t="s">
        <v>474</v>
      </c>
      <c r="C23" s="4" t="s">
        <v>475</v>
      </c>
    </row>
    <row r="24" spans="1:3">
      <c r="A24" s="4" t="s">
        <v>462</v>
      </c>
      <c r="B24" s="4" t="s">
        <v>463</v>
      </c>
      <c r="C24" s="4" t="s">
        <v>4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378</v>
      </c>
    </row>
    <row r="4" spans="1:2">
      <c r="A4" s="4" t="s">
        <v>478</v>
      </c>
      <c r="B4" s="5" t="n">
        <v>2293788</v>
      </c>
    </row>
    <row r="5" spans="1:2">
      <c r="A5" s="4" t="s">
        <v>479</v>
      </c>
      <c r="B5" s="5" t="n">
        <v>0</v>
      </c>
    </row>
    <row r="6" spans="1:2">
      <c r="A6" s="4" t="s">
        <v>480</v>
      </c>
      <c r="B6" s="5" t="n">
        <v>-718584</v>
      </c>
    </row>
    <row r="7" spans="1:2">
      <c r="A7" s="4" t="s">
        <v>481</v>
      </c>
      <c r="B7" s="5" t="n">
        <v>0</v>
      </c>
    </row>
    <row r="8" spans="1:2">
      <c r="A8" s="4" t="s">
        <v>482</v>
      </c>
      <c r="B8" s="5" t="n">
        <v>1575204</v>
      </c>
    </row>
    <row r="9" spans="1:2">
      <c r="A9" s="4" t="s">
        <v>483</v>
      </c>
      <c r="B9" s="5" t="n">
        <v>1575204</v>
      </c>
    </row>
    <row r="10" spans="1:2">
      <c r="A10" s="4" t="s">
        <v>484</v>
      </c>
      <c r="B10" s="8" t="n">
        <v>0.18</v>
      </c>
    </row>
    <row r="11" spans="1:2">
      <c r="A11" s="4" t="s">
        <v>485</v>
      </c>
      <c r="B11" s="5" t="n">
        <v>0</v>
      </c>
    </row>
    <row r="12" spans="1:2">
      <c r="A12" s="4" t="s">
        <v>486</v>
      </c>
      <c r="B12" s="10" t="n">
        <v>0.18</v>
      </c>
    </row>
    <row r="13" spans="1:2">
      <c r="A13" s="4" t="s">
        <v>487</v>
      </c>
      <c r="B13" s="5" t="n">
        <v>0</v>
      </c>
    </row>
    <row r="14" spans="1:2">
      <c r="A14" s="4" t="s">
        <v>488</v>
      </c>
      <c r="B14" s="10" t="n">
        <v>0.18</v>
      </c>
    </row>
    <row r="15" spans="1:2">
      <c r="A15" s="4" t="s">
        <v>489</v>
      </c>
      <c r="B15" s="8" t="n">
        <v>0.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8</v>
      </c>
    </row>
    <row r="3" spans="1:3">
      <c r="A3" s="3" t="s">
        <v>378</v>
      </c>
    </row>
    <row r="4" spans="1:3">
      <c r="A4" s="4" t="s">
        <v>370</v>
      </c>
      <c r="B4" s="7" t="n">
        <v>2925</v>
      </c>
      <c r="C4" s="7" t="n">
        <v>765</v>
      </c>
    </row>
    <row r="5" spans="1:3">
      <c r="A5" s="4" t="s">
        <v>389</v>
      </c>
    </row>
    <row r="6" spans="1:3">
      <c r="A6" s="3" t="s">
        <v>378</v>
      </c>
    </row>
    <row r="7" spans="1:3">
      <c r="A7" s="4" t="s">
        <v>370</v>
      </c>
      <c r="B7" s="5" t="n">
        <v>1686</v>
      </c>
      <c r="C7" s="5" t="n">
        <v>513</v>
      </c>
    </row>
    <row r="8" spans="1:3">
      <c r="A8" s="4" t="s">
        <v>388</v>
      </c>
    </row>
    <row r="9" spans="1:3">
      <c r="A9" s="3" t="s">
        <v>378</v>
      </c>
    </row>
    <row r="10" spans="1:3">
      <c r="A10" s="4" t="s">
        <v>370</v>
      </c>
      <c r="B10" s="7" t="n">
        <v>1239</v>
      </c>
      <c r="C10" s="7" t="n">
        <v>2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8</v>
      </c>
    </row>
    <row r="3" spans="1:3">
      <c r="A3" s="3" t="s">
        <v>492</v>
      </c>
    </row>
    <row r="4" spans="1:3">
      <c r="A4" s="4" t="s">
        <v>77</v>
      </c>
      <c r="B4" s="7" t="n">
        <v>-23678</v>
      </c>
      <c r="C4" s="7" t="n">
        <v>-21320</v>
      </c>
    </row>
    <row r="5" spans="1:3">
      <c r="A5" s="3" t="s">
        <v>493</v>
      </c>
    </row>
    <row r="6" spans="1:3">
      <c r="A6" s="4" t="s">
        <v>494</v>
      </c>
      <c r="B6" s="5" t="n">
        <v>89560576</v>
      </c>
      <c r="C6" s="5" t="n">
        <v>9017425</v>
      </c>
    </row>
    <row r="7" spans="1:3">
      <c r="A7" s="4" t="s">
        <v>81</v>
      </c>
      <c r="B7" s="8" t="n">
        <v>-0.26</v>
      </c>
      <c r="C7" s="8" t="n">
        <v>-2.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41</v>
      </c>
    </row>
    <row r="5" spans="1:3">
      <c r="A5" s="3" t="s">
        <v>71</v>
      </c>
    </row>
    <row r="6" spans="1:3">
      <c r="A6" s="4" t="s">
        <v>72</v>
      </c>
      <c r="B6" s="5" t="n">
        <v>20819</v>
      </c>
      <c r="C6" s="7" t="n">
        <v>18470</v>
      </c>
    </row>
    <row r="7" spans="1:3">
      <c r="A7" s="4" t="s">
        <v>73</v>
      </c>
      <c r="B7" s="5" t="n">
        <v>5570</v>
      </c>
      <c r="C7" s="5" t="n">
        <v>3274</v>
      </c>
    </row>
    <row r="8" spans="1:3">
      <c r="A8" s="4" t="s">
        <v>74</v>
      </c>
      <c r="B8" s="5" t="n">
        <v>26389</v>
      </c>
      <c r="C8" s="5" t="n">
        <v>21744</v>
      </c>
    </row>
    <row r="9" spans="1:3">
      <c r="A9" s="4" t="s">
        <v>75</v>
      </c>
      <c r="B9" s="5" t="n">
        <v>-25748</v>
      </c>
      <c r="C9" s="5" t="n">
        <v>-21744</v>
      </c>
    </row>
    <row r="10" spans="1:3">
      <c r="A10" s="4" t="s">
        <v>76</v>
      </c>
      <c r="B10" s="5" t="n">
        <v>2070</v>
      </c>
      <c r="C10" s="5" t="n">
        <v>424</v>
      </c>
    </row>
    <row r="11" spans="1:3">
      <c r="A11" s="4" t="s">
        <v>77</v>
      </c>
      <c r="B11" s="5" t="n">
        <v>-23678</v>
      </c>
      <c r="C11" s="5" t="n">
        <v>-21320</v>
      </c>
    </row>
    <row r="12" spans="1:3">
      <c r="A12" s="3" t="s">
        <v>78</v>
      </c>
    </row>
    <row r="13" spans="1:3">
      <c r="A13" s="4" t="s">
        <v>79</v>
      </c>
      <c r="B13" s="5" t="n">
        <v>-919</v>
      </c>
      <c r="C13" s="5" t="n">
        <v>-22</v>
      </c>
    </row>
    <row r="14" spans="1:3">
      <c r="A14" s="4" t="s">
        <v>80</v>
      </c>
      <c r="B14" s="7" t="n">
        <v>-24597</v>
      </c>
      <c r="C14" s="7" t="n">
        <v>-21342</v>
      </c>
    </row>
    <row r="15" spans="1:3">
      <c r="A15" s="4" t="s">
        <v>81</v>
      </c>
      <c r="B15" s="8" t="n">
        <v>-0.26</v>
      </c>
      <c r="C15" s="8" t="n">
        <v>-2.36</v>
      </c>
    </row>
    <row r="16" spans="1:3">
      <c r="A16" s="4" t="s">
        <v>82</v>
      </c>
      <c r="B16" s="5" t="n">
        <v>89560576</v>
      </c>
      <c r="C16" s="5" t="n">
        <v>9017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68</v>
      </c>
    </row>
    <row r="3" spans="1:3">
      <c r="A3" s="3" t="s">
        <v>496</v>
      </c>
    </row>
    <row r="4" spans="1:3">
      <c r="A4" s="4" t="s">
        <v>497</v>
      </c>
      <c r="B4" s="5" t="n">
        <v>11094363</v>
      </c>
      <c r="C4" s="5" t="n">
        <v>68585107</v>
      </c>
    </row>
    <row r="5" spans="1:3">
      <c r="A5" s="4" t="s">
        <v>498</v>
      </c>
    </row>
    <row r="6" spans="1:3">
      <c r="A6" s="3" t="s">
        <v>496</v>
      </c>
    </row>
    <row r="7" spans="1:3">
      <c r="A7" s="4" t="s">
        <v>497</v>
      </c>
      <c r="C7" s="5" t="n">
        <v>46114423</v>
      </c>
    </row>
    <row r="8" spans="1:3">
      <c r="A8" s="4" t="s">
        <v>499</v>
      </c>
    </row>
    <row r="9" spans="1:3">
      <c r="A9" s="3" t="s">
        <v>496</v>
      </c>
    </row>
    <row r="10" spans="1:3">
      <c r="A10" s="4" t="s">
        <v>497</v>
      </c>
      <c r="C10" s="5" t="n">
        <v>4361527</v>
      </c>
    </row>
    <row r="11" spans="1:3">
      <c r="A11" s="4" t="s">
        <v>500</v>
      </c>
    </row>
    <row r="12" spans="1:3">
      <c r="A12" s="3" t="s">
        <v>496</v>
      </c>
    </row>
    <row r="13" spans="1:3">
      <c r="A13" s="4" t="s">
        <v>497</v>
      </c>
      <c r="C13" s="5" t="n">
        <v>8124365</v>
      </c>
    </row>
    <row r="14" spans="1:3">
      <c r="A14" s="4" t="s">
        <v>400</v>
      </c>
    </row>
    <row r="15" spans="1:3">
      <c r="A15" s="3" t="s">
        <v>496</v>
      </c>
    </row>
    <row r="16" spans="1:3">
      <c r="A16" s="4" t="s">
        <v>497</v>
      </c>
      <c r="B16" s="5" t="n">
        <v>9243112</v>
      </c>
      <c r="C16" s="5" t="n">
        <v>5877804</v>
      </c>
    </row>
    <row r="17" spans="1:3">
      <c r="A17" s="4" t="s">
        <v>501</v>
      </c>
    </row>
    <row r="18" spans="1:3">
      <c r="A18" s="3" t="s">
        <v>496</v>
      </c>
    </row>
    <row r="19" spans="1:3">
      <c r="A19" s="4" t="s">
        <v>497</v>
      </c>
      <c r="B19" s="5" t="n">
        <v>1575204</v>
      </c>
      <c r="C19" s="5" t="n">
        <v>3515405</v>
      </c>
    </row>
    <row r="20" spans="1:3">
      <c r="A20" s="4" t="s">
        <v>502</v>
      </c>
    </row>
    <row r="21" spans="1:3">
      <c r="A21" s="3" t="s">
        <v>496</v>
      </c>
    </row>
    <row r="22" spans="1:3">
      <c r="A22" s="4" t="s">
        <v>497</v>
      </c>
      <c r="B22" s="5" t="n">
        <v>276047</v>
      </c>
      <c r="C22" s="5" t="n">
        <v>510419</v>
      </c>
    </row>
    <row r="23" spans="1:3">
      <c r="A23" s="4" t="s">
        <v>503</v>
      </c>
    </row>
    <row r="24" spans="1:3">
      <c r="A24" s="3" t="s">
        <v>496</v>
      </c>
    </row>
    <row r="25" spans="1:3">
      <c r="A25" s="4" t="s">
        <v>497</v>
      </c>
      <c r="C25" s="5" t="n">
        <v>811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504</v>
      </c>
      <c r="B1" s="2" t="s">
        <v>1</v>
      </c>
    </row>
    <row r="2" spans="1:2">
      <c r="B2" s="2" t="s">
        <v>268</v>
      </c>
    </row>
    <row r="3" spans="1:2">
      <c r="A3" s="3" t="s">
        <v>133</v>
      </c>
    </row>
    <row r="4" spans="1:2">
      <c r="A4" s="4" t="s">
        <v>505</v>
      </c>
      <c r="B4" s="4" t="s">
        <v>506</v>
      </c>
    </row>
    <row r="5" spans="1:2">
      <c r="A5" s="4" t="s">
        <v>507</v>
      </c>
      <c r="B5" s="9" t="n">
        <v>2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08</v>
      </c>
      <c r="B1" s="2" t="s">
        <v>509</v>
      </c>
      <c r="C1" s="2" t="s">
        <v>268</v>
      </c>
    </row>
    <row r="2" spans="1:3">
      <c r="A2" s="3" t="s">
        <v>510</v>
      </c>
    </row>
    <row r="3" spans="1:3">
      <c r="A3" s="4" t="s">
        <v>511</v>
      </c>
      <c r="C3" s="7" t="n">
        <v>500000</v>
      </c>
    </row>
    <row r="4" spans="1:3">
      <c r="A4" s="4" t="s">
        <v>512</v>
      </c>
    </row>
    <row r="5" spans="1:3">
      <c r="A5" s="3" t="s">
        <v>510</v>
      </c>
    </row>
    <row r="6" spans="1:3">
      <c r="A6" s="4" t="s">
        <v>349</v>
      </c>
      <c r="B6" s="5" t="n">
        <v>148020</v>
      </c>
    </row>
    <row r="7" spans="1:3">
      <c r="A7" s="4" t="s">
        <v>513</v>
      </c>
      <c r="B7" s="4" t="s">
        <v>415</v>
      </c>
    </row>
    <row r="8" spans="1:3">
      <c r="A8" s="4" t="s">
        <v>511</v>
      </c>
      <c r="B8" s="7" t="n">
        <v>1500000</v>
      </c>
    </row>
    <row r="9" spans="1:3">
      <c r="A9" s="4" t="s">
        <v>514</v>
      </c>
      <c r="B9" s="5" t="n">
        <v>400000</v>
      </c>
    </row>
    <row r="10" spans="1:3">
      <c r="A10" s="4" t="s">
        <v>515</v>
      </c>
      <c r="B10" s="5" t="n">
        <v>700000</v>
      </c>
    </row>
    <row r="11" spans="1:3">
      <c r="A11" s="4" t="s">
        <v>516</v>
      </c>
      <c r="B11" s="7" t="n">
        <v>800000</v>
      </c>
    </row>
    <row r="12" spans="1:3">
      <c r="A12" s="4" t="s">
        <v>517</v>
      </c>
      <c r="B12" s="4" t="s">
        <v>518</v>
      </c>
    </row>
    <row r="13" spans="1:3">
      <c r="A13" s="4" t="s">
        <v>519</v>
      </c>
      <c r="B13" s="7" t="n">
        <v>12500000</v>
      </c>
    </row>
    <row r="14" spans="1:3">
      <c r="A14" s="4" t="s">
        <v>520</v>
      </c>
    </row>
    <row r="15" spans="1:3">
      <c r="A15" s="3" t="s">
        <v>510</v>
      </c>
    </row>
    <row r="16" spans="1:3">
      <c r="A16" s="4" t="s">
        <v>357</v>
      </c>
      <c r="B16" s="5" t="n">
        <v>4400000</v>
      </c>
    </row>
    <row r="17" spans="1:3">
      <c r="A17" s="4" t="s">
        <v>521</v>
      </c>
    </row>
    <row r="18" spans="1:3">
      <c r="A18" s="3" t="s">
        <v>510</v>
      </c>
    </row>
    <row r="19" spans="1:3">
      <c r="A19" s="4" t="s">
        <v>366</v>
      </c>
      <c r="B19" s="7" t="n">
        <v>25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8</v>
      </c>
    </row>
    <row r="3" spans="1:3">
      <c r="A3" s="3" t="s">
        <v>84</v>
      </c>
    </row>
    <row r="4" spans="1:3">
      <c r="A4" s="4" t="s">
        <v>77</v>
      </c>
      <c r="B4" s="7" t="n">
        <v>-23678</v>
      </c>
      <c r="C4" s="7" t="n">
        <v>-21320</v>
      </c>
    </row>
    <row r="5" spans="1:3">
      <c r="A5" s="3" t="s">
        <v>85</v>
      </c>
    </row>
    <row r="6" spans="1:3">
      <c r="A6" s="4" t="s">
        <v>86</v>
      </c>
      <c r="B6" s="5" t="n">
        <v>854</v>
      </c>
      <c r="C6" s="5" t="n">
        <v>731</v>
      </c>
    </row>
    <row r="7" spans="1:3">
      <c r="A7" s="4" t="s">
        <v>87</v>
      </c>
      <c r="B7" s="5" t="n">
        <v>2925</v>
      </c>
      <c r="C7" s="5" t="n">
        <v>765</v>
      </c>
    </row>
    <row r="8" spans="1:3">
      <c r="A8" s="4" t="s">
        <v>88</v>
      </c>
      <c r="B8" s="5" t="n">
        <v>-387</v>
      </c>
      <c r="C8" s="5" t="n">
        <v>227</v>
      </c>
    </row>
    <row r="9" spans="1:3">
      <c r="A9" s="4" t="s">
        <v>89</v>
      </c>
      <c r="B9" s="5" t="n">
        <v>-44</v>
      </c>
    </row>
    <row r="10" spans="1:3">
      <c r="A10" s="3" t="s">
        <v>90</v>
      </c>
    </row>
    <row r="11" spans="1:3">
      <c r="A11" s="4" t="s">
        <v>91</v>
      </c>
      <c r="B11" s="5" t="n">
        <v>-1613</v>
      </c>
      <c r="C11" s="5" t="n">
        <v>1959</v>
      </c>
    </row>
    <row r="12" spans="1:3">
      <c r="A12" s="4" t="s">
        <v>36</v>
      </c>
      <c r="B12" s="5" t="n">
        <v>-951</v>
      </c>
      <c r="C12" s="5" t="n">
        <v>-718</v>
      </c>
    </row>
    <row r="13" spans="1:3">
      <c r="A13" s="4" t="s">
        <v>92</v>
      </c>
      <c r="B13" s="5" t="n">
        <v>-3257</v>
      </c>
      <c r="C13" s="5" t="n">
        <v>-943</v>
      </c>
    </row>
    <row r="14" spans="1:3">
      <c r="A14" s="4" t="s">
        <v>40</v>
      </c>
      <c r="B14" s="5" t="n">
        <v>-225</v>
      </c>
      <c r="C14" s="5" t="n">
        <v>78</v>
      </c>
    </row>
    <row r="15" spans="1:3">
      <c r="A15" s="4" t="s">
        <v>39</v>
      </c>
      <c r="B15" s="5" t="n">
        <v>59953</v>
      </c>
    </row>
    <row r="16" spans="1:3">
      <c r="A16" s="4" t="s">
        <v>45</v>
      </c>
      <c r="C16" s="5" t="n">
        <v>412</v>
      </c>
    </row>
    <row r="17" spans="1:3">
      <c r="A17" s="4" t="s">
        <v>93</v>
      </c>
      <c r="B17" s="5" t="n">
        <v>33577</v>
      </c>
      <c r="C17" s="5" t="n">
        <v>-18809</v>
      </c>
    </row>
    <row r="18" spans="1:3">
      <c r="A18" s="3" t="s">
        <v>94</v>
      </c>
    </row>
    <row r="19" spans="1:3">
      <c r="A19" s="4" t="s">
        <v>95</v>
      </c>
      <c r="B19" s="5" t="n">
        <v>-328036</v>
      </c>
      <c r="C19" s="5" t="n">
        <v>-16949</v>
      </c>
    </row>
    <row r="20" spans="1:3">
      <c r="A20" s="4" t="s">
        <v>96</v>
      </c>
      <c r="B20" s="5" t="n">
        <v>-537</v>
      </c>
      <c r="C20" s="5" t="n">
        <v>-868</v>
      </c>
    </row>
    <row r="21" spans="1:3">
      <c r="A21" s="4" t="s">
        <v>97</v>
      </c>
      <c r="B21" s="5" t="n">
        <v>27299</v>
      </c>
      <c r="C21" s="5" t="n">
        <v>33200</v>
      </c>
    </row>
    <row r="22" spans="1:3">
      <c r="A22" s="4" t="s">
        <v>98</v>
      </c>
      <c r="B22" s="5" t="n">
        <v>-301274</v>
      </c>
      <c r="C22" s="5" t="n">
        <v>15383</v>
      </c>
    </row>
    <row r="23" spans="1:3">
      <c r="A23" s="3" t="s">
        <v>99</v>
      </c>
    </row>
    <row r="24" spans="1:3">
      <c r="A24" s="4" t="s">
        <v>100</v>
      </c>
      <c r="B24" s="5" t="n">
        <v>94406</v>
      </c>
    </row>
    <row r="25" spans="1:3">
      <c r="A25" s="4" t="s">
        <v>101</v>
      </c>
      <c r="B25" s="5" t="n">
        <v>219</v>
      </c>
      <c r="C25" s="5" t="n">
        <v>324</v>
      </c>
    </row>
    <row r="26" spans="1:3">
      <c r="A26" s="4" t="s">
        <v>102</v>
      </c>
      <c r="B26" s="5" t="n">
        <v>93239</v>
      </c>
      <c r="C26" s="5" t="n">
        <v>324</v>
      </c>
    </row>
    <row r="27" spans="1:3">
      <c r="A27" s="4" t="s">
        <v>103</v>
      </c>
      <c r="B27" s="5" t="n">
        <v>-174458</v>
      </c>
      <c r="C27" s="5" t="n">
        <v>-3102</v>
      </c>
    </row>
    <row r="28" spans="1:3">
      <c r="A28" s="4" t="s">
        <v>104</v>
      </c>
      <c r="B28" s="5" t="n">
        <v>218910</v>
      </c>
      <c r="C28" s="5" t="n">
        <v>40388</v>
      </c>
    </row>
    <row r="29" spans="1:3">
      <c r="A29" s="4" t="s">
        <v>105</v>
      </c>
      <c r="B29" s="5" t="n">
        <v>44452</v>
      </c>
      <c r="C29" s="5" t="n">
        <v>37286</v>
      </c>
    </row>
    <row r="30" spans="1:3">
      <c r="A30" s="3" t="s">
        <v>106</v>
      </c>
    </row>
    <row r="31" spans="1:3">
      <c r="A31" s="4" t="s">
        <v>107</v>
      </c>
      <c r="B31" s="5" t="n">
        <v>246</v>
      </c>
      <c r="C31" s="7" t="n">
        <v>98</v>
      </c>
    </row>
    <row r="32" spans="1:3">
      <c r="A32" s="4" t="s">
        <v>108</v>
      </c>
    </row>
    <row r="33" spans="1:3">
      <c r="A33" s="3" t="s">
        <v>99</v>
      </c>
    </row>
    <row r="34" spans="1:3">
      <c r="A34" s="4" t="s">
        <v>109</v>
      </c>
      <c r="B34" s="5" t="n">
        <v>-1342</v>
      </c>
    </row>
    <row r="35" spans="1:3">
      <c r="A35" s="4" t="s">
        <v>110</v>
      </c>
    </row>
    <row r="36" spans="1:3">
      <c r="A36" s="3" t="s">
        <v>99</v>
      </c>
    </row>
    <row r="37" spans="1:3">
      <c r="A37" s="4" t="s">
        <v>109</v>
      </c>
      <c r="B37" s="7" t="n">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8:07:02Z</dcterms:created>
  <dcterms:modified xmlns:dcterms="http://purl.org/dc/terms/" xmlns:xsi="http://www.w3.org/2001/XMLSchema-instance" xsi:type="dcterms:W3CDTF">2018-05-11T08:07:02Z</dcterms:modified>
</cp:coreProperties>
</file>